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Intangible Assets" sheetId="12" state="visible" r:id="rId12"/>
    <sheet xmlns:r="http://schemas.openxmlformats.org/officeDocument/2006/relationships" name="Long-lived Assets, net"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Obligations under Capital Lease" sheetId="16" state="visible" r:id="rId16"/>
    <sheet xmlns:r="http://schemas.openxmlformats.org/officeDocument/2006/relationships" name="Loans Payable to Related Party" sheetId="17" state="visible" r:id="rId17"/>
    <sheet xmlns:r="http://schemas.openxmlformats.org/officeDocument/2006/relationships" name="Capital Stock" sheetId="18" state="visible" r:id="rId18"/>
    <sheet xmlns:r="http://schemas.openxmlformats.org/officeDocument/2006/relationships" name="Commitments" sheetId="19" state="visible" r:id="rId19"/>
    <sheet xmlns:r="http://schemas.openxmlformats.org/officeDocument/2006/relationships" name="Economic Dependence" sheetId="20" state="visible" r:id="rId20"/>
    <sheet xmlns:r="http://schemas.openxmlformats.org/officeDocument/2006/relationships" name="Subsequent Events" sheetId="21" state="visible" r:id="rId21"/>
    <sheet xmlns:r="http://schemas.openxmlformats.org/officeDocument/2006/relationships" name="Comparative Figures" sheetId="22" state="visible" r:id="rId22"/>
    <sheet xmlns:r="http://schemas.openxmlformats.org/officeDocument/2006/relationships" name="Summary of Significant Accounti" sheetId="23" state="visible" r:id="rId23"/>
    <sheet xmlns:r="http://schemas.openxmlformats.org/officeDocument/2006/relationships" name="Intangible Assets (Tables)" sheetId="24" state="visible" r:id="rId24"/>
    <sheet xmlns:r="http://schemas.openxmlformats.org/officeDocument/2006/relationships" name="Long-lived Assets, net (Tables)" sheetId="25" state="visible" r:id="rId25"/>
    <sheet xmlns:r="http://schemas.openxmlformats.org/officeDocument/2006/relationships" name="Long-Term Debt (Tables)" sheetId="26" state="visible" r:id="rId26"/>
    <sheet xmlns:r="http://schemas.openxmlformats.org/officeDocument/2006/relationships" name="Obligations under Capital Lea_2" sheetId="27" state="visible" r:id="rId27"/>
    <sheet xmlns:r="http://schemas.openxmlformats.org/officeDocument/2006/relationships" name="Loans Payable to Related Party " sheetId="28" state="visible" r:id="rId28"/>
    <sheet xmlns:r="http://schemas.openxmlformats.org/officeDocument/2006/relationships" name="Commitments (Tables)" sheetId="29" state="visible" r:id="rId29"/>
    <sheet xmlns:r="http://schemas.openxmlformats.org/officeDocument/2006/relationships" name="Going Concern (Narrative) (Deta" sheetId="30" state="visible" r:id="rId30"/>
    <sheet xmlns:r="http://schemas.openxmlformats.org/officeDocument/2006/relationships" name="Financial Instruments (Narrativ" sheetId="31" state="visible" r:id="rId31"/>
    <sheet xmlns:r="http://schemas.openxmlformats.org/officeDocument/2006/relationships" name="Intangible Assets (Narrative) (" sheetId="32" state="visible" r:id="rId32"/>
    <sheet xmlns:r="http://schemas.openxmlformats.org/officeDocument/2006/relationships" name="Long-lived Assets, net (Narrati" sheetId="33" state="visible" r:id="rId33"/>
    <sheet xmlns:r="http://schemas.openxmlformats.org/officeDocument/2006/relationships" name="Related Party Transactions (Nar" sheetId="34" state="visible" r:id="rId34"/>
    <sheet xmlns:r="http://schemas.openxmlformats.org/officeDocument/2006/relationships" name="Long-Term Debt (Narrative) (Det" sheetId="35" state="visible" r:id="rId35"/>
    <sheet xmlns:r="http://schemas.openxmlformats.org/officeDocument/2006/relationships" name="Obligations under Capital Lea_3" sheetId="36" state="visible" r:id="rId36"/>
    <sheet xmlns:r="http://schemas.openxmlformats.org/officeDocument/2006/relationships" name="Loans Payable to Related Part_2" sheetId="37" state="visible" r:id="rId37"/>
    <sheet xmlns:r="http://schemas.openxmlformats.org/officeDocument/2006/relationships" name="Capital Stock (Narrative) (Deta" sheetId="38" state="visible" r:id="rId38"/>
    <sheet xmlns:r="http://schemas.openxmlformats.org/officeDocument/2006/relationships" name="Commitments (Narrative) (Detail" sheetId="39" state="visible" r:id="rId39"/>
    <sheet xmlns:r="http://schemas.openxmlformats.org/officeDocument/2006/relationships" name="Economic Dependence (Narrative)" sheetId="40" state="visible" r:id="rId40"/>
    <sheet xmlns:r="http://schemas.openxmlformats.org/officeDocument/2006/relationships" name="Subsequent Events (Narrative) (" sheetId="41" state="visible" r:id="rId41"/>
    <sheet xmlns:r="http://schemas.openxmlformats.org/officeDocument/2006/relationships" name="Schedule of Finite-Lived Intang" sheetId="42" state="visible" r:id="rId42"/>
    <sheet xmlns:r="http://schemas.openxmlformats.org/officeDocument/2006/relationships" name="Schedule of Long-lived Assets (" sheetId="43" state="visible" r:id="rId43"/>
    <sheet xmlns:r="http://schemas.openxmlformats.org/officeDocument/2006/relationships" name="Schedule of Long-term Debt Inst" sheetId="44" state="visible" r:id="rId44"/>
    <sheet xmlns:r="http://schemas.openxmlformats.org/officeDocument/2006/relationships" name="Schedule of Repayments (Details" sheetId="45" state="visible" r:id="rId45"/>
    <sheet xmlns:r="http://schemas.openxmlformats.org/officeDocument/2006/relationships" name="Schedule of Capital Leased Asse" sheetId="46" state="visible" r:id="rId46"/>
    <sheet xmlns:r="http://schemas.openxmlformats.org/officeDocument/2006/relationships" name="Schedule of Future Minimum Leas" sheetId="47" state="visible" r:id="rId47"/>
    <sheet xmlns:r="http://schemas.openxmlformats.org/officeDocument/2006/relationships" name="Schedule of Related Party Trans" sheetId="48" state="visible" r:id="rId48"/>
    <sheet xmlns:r="http://schemas.openxmlformats.org/officeDocument/2006/relationships" name="Commitments (Details)" sheetId="49" state="visible" r:id="rId49"/>
  </sheets>
  <definedNames/>
  <calcPr calcId="124519" fullCalcOnLoad="1"/>
</workbook>
</file>

<file path=xl/sharedStrings.xml><?xml version="1.0" encoding="utf-8"?>
<sst xmlns="http://schemas.openxmlformats.org/spreadsheetml/2006/main" uniqueCount="452">
  <si>
    <t>Document and Entity Information - shares</t>
  </si>
  <si>
    <t>9 Months Ended</t>
  </si>
  <si>
    <t>Sep. 30, 2018</t>
  </si>
  <si>
    <t>Nov. 13, 2018</t>
  </si>
  <si>
    <t>Document Type</t>
  </si>
  <si>
    <t>10-Q</t>
  </si>
  <si>
    <t>Amendment Flag</t>
  </si>
  <si>
    <t>false</t>
  </si>
  <si>
    <t>Document Period End Date</t>
  </si>
  <si>
    <t>Sep. 30,
		2018</t>
  </si>
  <si>
    <t>Trading Symbol</t>
  </si>
  <si>
    <t>susg</t>
  </si>
  <si>
    <t>Entity Registrant Name</t>
  </si>
  <si>
    <t>SusGlobal Energy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Interim Condensed Consolidated Balance Sheets - USD ($)</t>
  </si>
  <si>
    <t>Dec. 31, 2017</t>
  </si>
  <si>
    <t>Current Assets</t>
  </si>
  <si>
    <t>Cash and cash equivalents</t>
  </si>
  <si>
    <t>Trade receivables</t>
  </si>
  <si>
    <t>Government remittances receivable</t>
  </si>
  <si>
    <t>Inventory</t>
  </si>
  <si>
    <t>Prepaid expenses and deposits</t>
  </si>
  <si>
    <t>Total Current Assets</t>
  </si>
  <si>
    <t>Intangible Assets</t>
  </si>
  <si>
    <t>Long-lived Assets, net</t>
  </si>
  <si>
    <t>Long-Term Assets</t>
  </si>
  <si>
    <t>Total Assets</t>
  </si>
  <si>
    <t>Current Liabilities</t>
  </si>
  <si>
    <t>Bank indebtedness</t>
  </si>
  <si>
    <t>Accounts payable</t>
  </si>
  <si>
    <t>Government remittances payable</t>
  </si>
  <si>
    <t>Accrued liabilities</t>
  </si>
  <si>
    <t>Current portion of long-term debt</t>
  </si>
  <si>
    <t>Current portion of obligations under capital lease</t>
  </si>
  <si>
    <t>Loans payable to related parties</t>
  </si>
  <si>
    <t>Total Current Liabilities</t>
  </si>
  <si>
    <t>Long-Term Liabilities</t>
  </si>
  <si>
    <t>Long-term debt</t>
  </si>
  <si>
    <t>Obligations under capital lease</t>
  </si>
  <si>
    <t>Total Long-term Liabilities</t>
  </si>
  <si>
    <t>Total Liabilities</t>
  </si>
  <si>
    <t>Stockholders' Deficiency</t>
  </si>
  <si>
    <t>Preferred stock, $.0001 par value, 10,000,000 authorized, none issued and outstanding</t>
  </si>
  <si>
    <t>Common stock, $.0001 par value, 150,000,000 authorized, 40,050,031 (2017- 37,393,031) shares issued and outstanding</t>
  </si>
  <si>
    <t>Additional paid-in capital</t>
  </si>
  <si>
    <t>Subscriptions payable</t>
  </si>
  <si>
    <t>Stock compensation reserve</t>
  </si>
  <si>
    <t>Accumulated deficit</t>
  </si>
  <si>
    <t>Accumulated other comprehensive loss</t>
  </si>
  <si>
    <t>Stockholders' deficiency</t>
  </si>
  <si>
    <t>Total Liabilities and Stockholders' Deficiency</t>
  </si>
  <si>
    <t>Interim Condensed 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Interim Condensed Consolidated Statements of Operations and Comprehensive Loss - USD ($)</t>
  </si>
  <si>
    <t>3 Months Ended</t>
  </si>
  <si>
    <t>Sep. 30, 2017</t>
  </si>
  <si>
    <t>Revenue</t>
  </si>
  <si>
    <t>Cost of Sales</t>
  </si>
  <si>
    <t>Opening inventory</t>
  </si>
  <si>
    <t>Depreciation</t>
  </si>
  <si>
    <t>Direct wages and benefits</t>
  </si>
  <si>
    <t>Equipment rental, delivery and repairs and maintenance</t>
  </si>
  <si>
    <t>Utilities</t>
  </si>
  <si>
    <t>Outside contractors</t>
  </si>
  <si>
    <t>Costs of Good Purchased</t>
  </si>
  <si>
    <t>Less: closing inventory</t>
  </si>
  <si>
    <t>Total cost of sales</t>
  </si>
  <si>
    <t>Gross profit (loss)</t>
  </si>
  <si>
    <t>Operating expenses</t>
  </si>
  <si>
    <t>Management compensation-stock- based compensation</t>
  </si>
  <si>
    <t>Management compensation-fees</t>
  </si>
  <si>
    <t>Professional fees</t>
  </si>
  <si>
    <t>Interest expense</t>
  </si>
  <si>
    <t>Rent and occupancy</t>
  </si>
  <si>
    <t>Insurance</t>
  </si>
  <si>
    <t>Office and administration</t>
  </si>
  <si>
    <t>Filing fees</t>
  </si>
  <si>
    <t>Repairs and maintenance</t>
  </si>
  <si>
    <t>Directors compensation</t>
  </si>
  <si>
    <t>Financing costs</t>
  </si>
  <si>
    <t>AWT Program</t>
  </si>
  <si>
    <t>Total operating expenses</t>
  </si>
  <si>
    <t>Net loss before other income</t>
  </si>
  <si>
    <t>Other income-insurance proceeds</t>
  </si>
  <si>
    <t>Net loss after other income Other comprehensive (loss) income</t>
  </si>
  <si>
    <t>Foreign exchange translation</t>
  </si>
  <si>
    <t>Comprehensive loss</t>
  </si>
  <si>
    <t>Net loss per share-basic and diluted</t>
  </si>
  <si>
    <t>Weighted average number of common shares outstanding- basic and diluted</t>
  </si>
  <si>
    <t>Interim Condensed Consolidated Statements of Changes in Stockholders Equity - USD ($)</t>
  </si>
  <si>
    <t>Common Shares [Member]</t>
  </si>
  <si>
    <t>Additional Paid-in Capital [Member]</t>
  </si>
  <si>
    <t>Share Subscription Payable [Member]</t>
  </si>
  <si>
    <t>Stock Compensation Reserve [Member]</t>
  </si>
  <si>
    <t>Accumulated Deficit [Member]</t>
  </si>
  <si>
    <t>Accumulated Other Comprehensive Loss [Member]</t>
  </si>
  <si>
    <t>Total</t>
  </si>
  <si>
    <t>Beginning Balance at Dec. 31, 2016</t>
  </si>
  <si>
    <t>Beginning Balance (Shares) at Dec. 31, 2016</t>
  </si>
  <si>
    <t>Shares issued to directors</t>
  </si>
  <si>
    <t>Shares issued to directors (Shares)</t>
  </si>
  <si>
    <t>Shares issued to employee</t>
  </si>
  <si>
    <t>Shares issued to employee (Shares)</t>
  </si>
  <si>
    <t>Shares issued for consulting services</t>
  </si>
  <si>
    <t>Shares issued for consulting services (Shares)</t>
  </si>
  <si>
    <t>Shares issued on exercise of offer to acquire shares</t>
  </si>
  <si>
    <t>Shares issued on exercise of offer to acquire shares (Shares)</t>
  </si>
  <si>
    <t>Shares issued to agents on financing</t>
  </si>
  <si>
    <t>Shares issued to agents on financing (Shares)</t>
  </si>
  <si>
    <t>Shares issued on private placement, net of share issue costs</t>
  </si>
  <si>
    <t>Shares issued on private placement, net of share issue costs (Shares)</t>
  </si>
  <si>
    <t>Reallocation between common shares and additional paid-in capital</t>
  </si>
  <si>
    <t>Shares issued to directors 2</t>
  </si>
  <si>
    <t>Shares issued to directors 2 (Shares)</t>
  </si>
  <si>
    <t>Shares issued as compensation for director nomination</t>
  </si>
  <si>
    <t>Shares issued as compensation for director nomination (Shares)</t>
  </si>
  <si>
    <t>Shares issued to employee 2</t>
  </si>
  <si>
    <t>Shares issued to employee 2 (Shares)</t>
  </si>
  <si>
    <t>Shares issued for consulting services 2</t>
  </si>
  <si>
    <t>Shares issued for consulting services 2 (Shares)</t>
  </si>
  <si>
    <t>Shares issued for private placement compensation</t>
  </si>
  <si>
    <t>Shares issued for private placement compensation (Shares)</t>
  </si>
  <si>
    <t>Shares issued on acquisition of assets</t>
  </si>
  <si>
    <t>Shares issued on acquisition of assets (Shares)</t>
  </si>
  <si>
    <t>Stock compensation expensed on vesting of stock award</t>
  </si>
  <si>
    <t>Proceeds received on shares yet to be issued</t>
  </si>
  <si>
    <t>Other comprehensive loss</t>
  </si>
  <si>
    <t>Net loss</t>
  </si>
  <si>
    <t>Ending Balance at Dec. 31, 2017</t>
  </si>
  <si>
    <t>Ending Balance (Shares) at Dec. 31, 2017</t>
  </si>
  <si>
    <t>Shares issued for proceeds previously received</t>
  </si>
  <si>
    <t>Shares issued for proceeds previously received (Shares)</t>
  </si>
  <si>
    <t>Shares issued on vesting of 2017 stock award</t>
  </si>
  <si>
    <t>Shares issued on vesting of 2017 stock award (Shares)</t>
  </si>
  <si>
    <t>Ending Balance at Sep. 30, 2018</t>
  </si>
  <si>
    <t>Ending Balance (Shares) at Sep. 30, 2018</t>
  </si>
  <si>
    <t>Interim Condensed Consolidated Statements of Cash Flows - USD ($)</t>
  </si>
  <si>
    <t>Cash flows from operating activities</t>
  </si>
  <si>
    <t>Adjustments for:</t>
  </si>
  <si>
    <t>Amortization of intangible asset</t>
  </si>
  <si>
    <t>Non-cash financing fees costs and professional fees</t>
  </si>
  <si>
    <t>Stock-based compensation</t>
  </si>
  <si>
    <t>Interest capitalized</t>
  </si>
  <si>
    <t>Changes in non-cash working capital:</t>
  </si>
  <si>
    <t>Other receivable-insurance proceeds</t>
  </si>
  <si>
    <t>Net cash used in operating activities</t>
  </si>
  <si>
    <t>Cash flows from investing activities</t>
  </si>
  <si>
    <t>Disposal of term deposit</t>
  </si>
  <si>
    <t>Purchase of trade receivables</t>
  </si>
  <si>
    <t>Purchase of deposit</t>
  </si>
  <si>
    <t>Purchase of long-lived assets</t>
  </si>
  <si>
    <t>Purchase of intangible assets</t>
  </si>
  <si>
    <t>Net cash used in investing activities</t>
  </si>
  <si>
    <t>Cash flows from financing activities</t>
  </si>
  <si>
    <t>Advances of long-term debt</t>
  </si>
  <si>
    <t>Repayment of long-term debt</t>
  </si>
  <si>
    <t>Repayments of obligations under capital lease</t>
  </si>
  <si>
    <t>Advances of loans payable to related parties</t>
  </si>
  <si>
    <t>Repayments of loans payable to related parties</t>
  </si>
  <si>
    <t>Private placement proceeds (net of share issue costs)</t>
  </si>
  <si>
    <t>Subscription payable proceeds</t>
  </si>
  <si>
    <t>Net cash provided by financing activities</t>
  </si>
  <si>
    <t>Effect of exchange rate on cash</t>
  </si>
  <si>
    <t>(Decrease) increase in cash</t>
  </si>
  <si>
    <t>Cash and cash equivalents-beginning of period</t>
  </si>
  <si>
    <t>Cash and cash equivalents-end of period</t>
  </si>
  <si>
    <t>Supplemental Cash Flow Disclosures:</t>
  </si>
  <si>
    <t>Interest paid</t>
  </si>
  <si>
    <t>Income taxes paid</t>
  </si>
  <si>
    <t>Nature of Business and Basis of Presentation</t>
  </si>
  <si>
    <t>Nature of Business and Basis of Presentation [Text Block]</t>
  </si>
  <si>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23, 2017. SusGlobal is a renewable energy company focused on acquiring, developing and monetizing a global portfolio of proprietary technologies in the waste to energy application. These interim condensed consolidated financial statements of SusGlobal and its wholly-owned subsidiaries, SusGlobal Energy Canada Corp., SusGlobal Energy Canada I Ltd. (“SGECI”) and SusGlobal Energy Belleville Ltd. (together, the “Company”), have been prepared following generally accepted accounting principles in the United States (“US GAAP”) for interim financial information and the Securities Exchange Commission (“SEC”) instructions to Form 10-Q and Article 8 of SEC Regulation S-X, and are expressed in United States Dollars. The Company’s functional currency is the Canadian Dollar (“CAD”). In the opinion of management, all adjustments necessary for a fair presentation have been included.</t>
  </si>
  <si>
    <t>Going Concern</t>
  </si>
  <si>
    <t>Going Concern [Text Block]</t>
  </si>
  <si>
    <t>2. Going Concern The interim condensed consolidated financial statements have been prepared in accordance with US GAAP, which assumes that the Company will be able to meet its obligations and continue its operations for the next twelve months.
As at September 30, 2018, the Company had a working capital deficit of $4,978,453
(December 31, 2017-$2,238,911), incurred a net loss of $3,141,825
(2017-$1,756,945) for the nine months ended September 30, 2018 and had an accumulated deficit of $7,802,121
(December 31, 2017-$4,660,296) and expects to incur further losses in the development of its business. These factors cast substantial doubt as to the Company’s ability to continue as a going concern, which is dependent upon its ability to obtain the necessary financing to further the development of its business, satisfy its obligations to PACE Savings &amp; Credit Union Limited (“PACE”) and upon achieving profitable operations. There is no assurance of funding being available or available on acceptable terms. Realization values may be substantially different from carrying values as shown.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si>
  <si>
    <t>Significant Accounting Policies</t>
  </si>
  <si>
    <t>Significant Accounting Policies [Text Block]</t>
  </si>
  <si>
    <t>3. Significant Accounting Policies These interim condensed consolidated financial statements do not include all of the information and footnotes required by US GAAP for complete financial statements and should be read in conjunction with the consolidated financial statements of the Company for the years ended December 31, 2017 and 2016 and their accompanying notes.
Recently Adopted Accounting Pronouncements: On January 1, 2018, the Company adopted accounting standards (“ASU”) update No. 2016-18, “Statement of Cash Flows (Topic 230): Restricted Cash”. The Company now includes restricted cash as part of cash and cash equivalents. The Company has adopted this policy on a retrospective basis. The reference to restricted cash included in the interim condensed consolidated statements of cash flow for the three-month period ended March 31, 2017, has been reclassified to cash and cash equivalents at the end of this prior period. On January 1 2018, the Company adopted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ccounting standards codification (“ASC”) 606, require an entity to recognize revenue when it transfers control of promised goods or services to customers in an amount that reflects the consideration to which the entity expects to be entitled to in exchange for those goods or services. In addition, the guidance requires the disclosure of the nature, amount, timing and uncertainty of revenue and cash flows arising from contracts with customers. The Company adopted this standard, utilizing the modified retrospective approach, with the cumulative effect of initially applying the new standard recognized in deficit. Accordingly, comparative prior period information has not been restated and continues to be reported under that accounting standard. The adoption of ASC 606 had no impact on the Company’s interim condensed consolidated balance sheets as of January 1, 2018.
On January 1, 2018, the Company adopted ASU No. 2017, Compensation-Stock Compensation
: :
1.
The award’s fair value (or calculated value or intrinsic value if those measurement methods are used).
2.
The award’s vesting conditions.
3.
The award’s classification as an equity or liability instrument. The adoption of this pronouncement had no impact on the Company’s interim condensed consolidated balance sheets as of January 1, 2018.</t>
  </si>
  <si>
    <t>Recent Accounting Pronouncements</t>
  </si>
  <si>
    <t>Recent Accounting Pronouncements [Text Block]</t>
  </si>
  <si>
    <t>4. Recent Accounting Pronouncements From time to time, new accounting pronouncements are issued by the FASB or other standard setting bodies and adopted by the Company as of the specified effective date or possibly early adopted, where permitted. Unless otherwise discussed, the impact of recently issued standards that are not yet effective will not have a material impact on the Company’s financial position, results of operations or cash flows.
In February 2016, the FASB issued ASU No. 2016-02, “Leases” (Topic 842
)
In January 2017, the FASB issued ASU No. 2017-04, “Intangibles-Goodwill and Other
(</t>
  </si>
  <si>
    <t>Financial Instruments</t>
  </si>
  <si>
    <t>Financial Instruments [Text Block]</t>
  </si>
  <si>
    <t>5. Financial Instruments The carrying value of cash and cash equivalents, trade receivables, certain deposits under prepaid expenses and deposits, bank indebtedness, accounts payable and accrued liabilities approximated their fair values as of September 30, 2018 and December 31, 2017 due to their short-term nature. The carrying value of the long-term debt, obligations under capital lease and loans payable to related parties approximated their fair values due to their market interest rates. Interest, Credit and Concentration Risk
In the opinion of management, the Company is exposed to significant interest rate risk on its long-term debt of $3,949,053
($5,112,043
CAD) (December 31, 2017-$4,161,435
; $5,220,719
CAD). As at September 30, 2018, the Company is exposed to concentration risk as it had four customers (December 31, 2017-four customers) each representing greater than
5% of total trade receivables that add to
88% (December 31, 2017-
91%) in total. The Company had certain customers whose revenue individually represented
10% or more of the Company’s total revenue. These customers accounted for
67% (
10%,
26% and
31%) (September 30, 2017-
78%)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The Company actively monitors its liquidity to ensure that its cash flows and working capital are adequate to support its financial obligations and the Company’s capital programs. In order to continue operations, the Company will need to raise capital. There is no assurance of funding being available or available on acceptable terms. Realization values may be substantially different from carrying values as shown. Currency Risk
Although the Company’s functional currency is the CAD, the Company realizes a portion of its expenses in USD. Consequently, certain assets and liabilities are exposed to foreign currency fluctuations. As at September 30, 2018, $35,034
(2017-$6,057) of the Company’s net monetary liabilities were denominated in USD. The Company has not entered into any hedging transactions to reduce the exposure to currency risk.</t>
  </si>
  <si>
    <t>Intangible Assets [Text Block]</t>
  </si>
  <si>
    <t>6. Intangible Assets
September 30, 2018 December 31, 2017
Technology license (net of accumulated amortization of $681
(
2017
- $531))
$
1,320
$
1,470
Environmental compliance approvals-indefinite life- $182,700
CAD
141,136
145,630
$
142,456
$
147,100
On May 6, 2015, the Company acquired an exclusive license from Syngas SDN BHD (“Syngas”), a Malaysian company to use Syngas intellectual property within North America for a period of five years for $1
consideration, renewable every five years upon written request. Syngas manufactures equipment that produces liquid transportation fuel from plastic waste material. The Company issued
20,000
common shares of the Company to an introducing party, determined to be valued at $2,000.
On September 15, 2017, the Company acquired the environmental approvals on the purchase of certain assets of Astoria from BDO Canada Limited (‘BDO”) under an asset purchase agreement (the “APA”).</t>
  </si>
  <si>
    <t>Long-lived Assets, net [Text Block]</t>
  </si>
  <si>
    <t>7 Long-lived Assets, net
September 30, 2018 December 31, 2017
Cost
Accumulated
Net book value Net book value
depreciation
Composting buildings
$
2,271,732
$
143,382
$
2,128,350
$
2,302,651
Gore cover system
905,370
94,309
811,061
906,953
Driveway and paving
358,054
29,838
328,216
360,835
Machinery and equipment
47,123
14,436
32,687
44,667
Equipment under capital lease
425,864
98,494
327,370
229,561
Office trailer
6,566
2,052
4,514
6,182
Computer equipment
6,827
3,261
3,566
3,368
Computer software
7,107
3,702
3,405
6,264
Automotive equipment
1,545
425
1,120
1,514
Signage
2,622
503
2,119
2,593
$
4,032,810
$
390,402
$
3,642,408
$
3,864,588
Included above are certain assets of Astoria acquired from BDO under the APA, which closed on September 15, 2017. The purchase price for the purchased assets, described as an organic composting facility, including composting buildings, gore cover system, driveway and paving, certain machinery and equipment, an office trailer, certain computer equipment and computer software consisted of cash of $3,026,114
($3,917,300
CAD) and
529,970
restricted common shares of the Company, determined to be valued at $529,970
($700,000
CAD), based on recent private placement pricing. In addition, legal costs in connection with acquiring the assets of $22,598
($29,253
CAD), are included in the cost of the composting buildings. The purchase price was allocated to the assets acquired based on their estimated relative fair value as at the date the assets were acquired.</t>
  </si>
  <si>
    <t>Related Party Transactions</t>
  </si>
  <si>
    <t>Related Party Transactions [Text Block]</t>
  </si>
  <si>
    <t>8. Related Party Transactions
During the nine-month period ended September 30, 2018, the Company incurred $104,881
($135,000
CAD) (2017-$34,434
; $45,000
CAD) in management fees expense with Travellers International Inc. (“Travellers”), an Ontario company controlled by a director and president of the Company (the “President”); $104,881
($135,000
CAD) (2017-$34,434
; $45,000
CAD) in management fees expense with Landfill Gas Canada Ltd. (“LFGC”), an Ontario company controlled by a director and chief executive officer of the Company (the “CEO”); $37,291
($48,000
CAD) (2017-$27,547
; $36,000
CAD) in management fees expense with the Company’s chief financial officer (the “CFO”); and $9,324
($12,000
CAD) (2017-$27,547
; $36,000
CAD) in management fees expense with the Company’s vice-president of corporate development (the “VPCD”). As at September 30, 2018, unpaid remuneration and unpaid expenses in the amount of $109,075
($141,198
CAD) (December 31, 2017-$111,426
; $139,789
CAD) is included in accounts payable and $166,860
($216,000
CAD) (December 31, 2017-$102,935
; $129,137
CAD) is included in accrued liabilities.
In addition, during the nine-month period ended September 30, 2018, the Company incurred interest expense of $9,482
($12,205
CAD) (2017-$14,052
; $18,363
CAD) on the outstanding loans from Travellers and $3,295
($4,241
CAD) (2017-$nil
; $nil
CAD) on the outstanding loans from the directors. As at September 30, 2018, interest of $12,419
($16,077
CAD) (December 31, 2017-$22,120
; $27,750
CAD) on these loans is included in accrued liabilities.
During the nine-month period ended September 30, 2018, the Company incurred $53,565
($68,947
CAD) (2017-$50,348
; $65,797
CAD) in rent paid under a rental agreement to Haute Inc. (“Haute”), an Ontario company controlled by the President.
During the nine-month period ended September 30, 2018, the Company sold $15,612
($20,095
CAD) of compost product to LFGC.
Furthermore, the Company granted the CEO
3,000,000
restricted stock units (“RSU”), under a consulting agreement effective January 1, 2017, determined to be valued at $990,000
based on recent private placement. On January 1, 2018,
1,000,000
RSUs were exchanged into
1,000,000
common stock. The RSUs for the remaining two installments are to vest annually on January 1, 2019 and 2020. On May 17, 2018, the board of directors (the “Board”) approved an amendment to the President’s consulting agreement to include the granting of
3,000,000
RSUs on the same terms and conditions as those granted to the CEO. This grant was valued at $3,000,000
based on recent private placement pricing. Effective May 17, 2018,
1,000,000
RSUs vested immediately and were exchanged into
1,000,000
common stock. The cost of both RSU grants is presented as management compensation expense.
For the nine-month period ended September 30, 2018, the Company recognized management compensation expense of $997,500
(2017-$247,500) on these awards, representing one quarter of the total value of the awards of $3,990,000.</t>
  </si>
  <si>
    <t>Long-Term Debt</t>
  </si>
  <si>
    <t>Long-Term Debt [Text Block]</t>
  </si>
  <si>
    <t>9. Long-Term Debt
September
December
Credit
Credit
Credit
Corporate
30, 2018
31, 2017
Facility
Facility
Facility
Term
Total
Total
Loan
(a)
(b)
(c)
(d)
Long-Term Debt
$
790,151
$
441,891
$
38,502
$
2,678,509
$
3,949,053
$
4,161,435
Current portion
(790,151
)
(441,891
)
(38,502
)
(2,678,509
)
(3,949,053
)
(1,828,900
)
Long-term Debt
$
-
$
-
$
-
$
-
$
-
$
2,332,535
(a)
The credit facility bears interest at the PACE base rate of
7.00% plus
1.25% per annum, currently
8.25%. The credit facility is due on demand, but until a demand is made, is payable in monthly blended installments of principal and interest of $6,770
($8,764
CAD), and matures on September 2, 2022. The first and only advance on the credit facility on February 2, 2017, in the amount of $1,236,000
($1,600,000
CAD), is secured by a business loan general security agreement, a $1,236,000
($1,600,000
CAD) personal guarantee from the President and a charge against the Company’s premises lease. Also pledged as security are the shares of the wholly-owned subsidiaries, a pledge of
3,300,000
of the Company’s shares held by LFGC,
500,000
of the Company’s shares held by the CFO,
2,000,000
of the Company’s shares held by a director’s company and a limited recourse guarantee by each of these parties. The credit facility is fully open for prepayment at any time without notice or bonus.
(b)
The credit facility advanced on June 15, 2017, in the amount of $463,500
($600,000
CAD), bears interest at the PACE base rate of
7.00% plus
1.25% per annum, currently
8.25%. The credit facility is due on demand, but until a demand is made, is payable in monthly blended installments of principal and interest of $3,786
($4,901
CAD), and matures on September 2, 2022. The credit facility is secured by a variable rate business loan agreement on the same terms, conditions and security as noted above.
(c)
The credit facility advanced on August 4, 2017, in the amount of $38,625
($50,000
CAD), bears interest at the PACE base rate of
7.00% plus
1.25% per annum, currently
8.25%. The credit facility is due on demand, but until a demand is made, is payable in monthly blended installments of principal and interest of $330
($427
CAD), and matures on September 4, 2022. The credit facility is secured by a variable rate business loan agreement on the same terms, conditions and security as noted above.
(d)
The corporate term loan advanced on September 13, 2017, in the amount of $2,876,904
($3,724,147
CAD), bears interest at the PACE base rate of
7.00% plus
1.25% per annum, currently
8.25%. The corporate term loan is due on demand, but until a demand is made, is payable in monthly blended installments of principal and interest of $22,952
($29,711
CAD), and matures on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3,090,756
($4,000,978
CAD) against the assets including inventory, accounts receivable and equipment. The corporate term loan also included an assignment of existing contracts included in the APA.
The shares of the wholly-owned subsidiaries and those shares held by the companies and the CFO noted under (a) above, also represent security for the corporate term loan. Repayments are as follows:
For the three months ending December 31, 2018
$
20,428
For the year ending December 31, 2019
85,136
For the year ending December 31, 2020
91,511
For the year ending December 31, 2021
100,273
For the year ending December 31, 2022
3,651,705
Total
$
3,949,053
For the nine-month period ended September 30, 2018, $241,153
($310,403
CAD) (2017-$68,997
; $90,169
CAD) in interest was charged.</t>
  </si>
  <si>
    <t>Obligations under Capital Lease</t>
  </si>
  <si>
    <t>Obligations under Capital Lease [Text Block]</t>
  </si>
  <si>
    <t>10. Obligations under Capital Lease
September 30,
December 31,
2018
2017
(a)
(b)
(c)
Total
Total
Obligations under Capital Lease
$
980
$
170,384
$
161,230
$
332,594
$
219,784
Less: current portion
(980
)
(49,058
)
(41,929
)
(91,967
)
(59,204
)
Obligations under Capital Lease
$
-
$
121,326
$
119,301
$
240,627
$
160,580
(a)
The lease agreement for certain equipment for the Company’s organic composting facility at a cost of $13,272
($17,180
CAD), is payable in monthly blended installments of principal and interest of $980
($1,268
CAD) at a monthly interest rate of
5.95%, due November 10, 2018.
(b)
The lease agreement for certain equipment for the Company’s organic composting facility at a cost of $221,437
($286,650
CAD), is payable in monthly blended installments of principal and interest of $4,511
($5,840
CAD), plus applicable harmonized sales taxes and an option to purchase the equipment for a final payment of $22,094
($28,600
CAD), plus applicable harmonized sales taxes on October 31, 2021. The lease agreement bears interest at the rate of
5.982% annually, compounded monthly, due September 30, 2021.
(c)
The lease for certain equipment for the Company’s organic composting facility at a cost of $191,155
($247,450
CAD), is payable in monthly blended installments of principal and interest of $3,954
($5,118
CAD), plus applicable harmonized sales taxes for a period of forty-six months plus the first two monthly blended installments of $7,725
($10,000
CAD) plus applicable harmonized sales taxes and an option to purchase the equipment for a final payment of $19,065
($24,680
CAD) plus applicable harmonized sales taxes on February 27, 2022. The leasing agreement bears interest at the rate of
6.15% annually, compounded monthly, due January 27, 2022.
The lease liabilities are secured by the equipment under capital lease as described in note 7. Minimum lease payments are as follows:
For the three-month period ending December 31, 2018
$
34,840
For the year ending December 31, 2019
101,582
For the year ending December 31, 2020
101,582
For the year ending December 31, 2021
110,141
For the year ending December 31, 2022
23,019
371,164
Less: imputed interest
(38,570
)
Total
$
332,594
For the nine-month period ended September 30, 2018, $14,028
($18,056
CAD) (2017-$nil
; ($nil
CAD)) in interest was charged.</t>
  </si>
  <si>
    <t>Loans Payable to Related Party</t>
  </si>
  <si>
    <t>Loans Payable to Related Party [Text Block]</t>
  </si>
  <si>
    <t>11. Loans Payable to Related Parties
September 30, 2018 December 31, 2017
Travellers International Inc.
$
154,500
$
15,942
Directors
57,938
-
$
212,438
$
15,942
Loan payable in the amount of $154,500
($200,000
CAD) (December 31, 2017-$15,942
; $20,000
CAD), owing to Travellers and bears interest at the rate of
12% per annum, is due on demand and is unsecured. As at September 30, 2018, $9,143
($11,836
CAD) (December 31, 2017-$22,120
; $27,750
CAD) in interest is included in accrued liabilities.
During the nine-month period ended September 30, 2018, three directors each loaned the Company $19,313
($25,000
CAD). The loans bear interest at the rate of
12% per annum, are due on demand and unsecured. As at September 30, 2018, $3,276
($4,241
CAD) (December 31, 2017-$nil
; $nil
CAD) in interest is included in accrued liabilities.
During the nine-month period ended September 30, 2018, $12,777
($16,446
CAD) (2017-$10,154
; $13,548
CAD) in interest was charged on the loans payable to related parties.</t>
  </si>
  <si>
    <t>Capital Stock</t>
  </si>
  <si>
    <t>Capital Stock [Text Block]</t>
  </si>
  <si>
    <t>12. Capital Stock
At September 30, 2018, the Company had
150,000,000
of common shares authorized with a par value of $.0001
per share and
40,050,031
(2017-
37,393,031) common shares issued and outstanding.
During the nine-month period ended September 30, 2018, the Company raised $436,540
(December 31, 2017-$497,374) cash on a private placement, net of share issue costs of $30,460
(2017-$48,100), on the issuance of
467,000
(December 31, 2017-
850,151) common shares of the Company. In addition, during the nine-month period ended September 30, 2018, the Company issued
190,000
common shares of the Company, in regard to $178,200
cash received on a private placement received prior to December 31, 2017, net of share issue costs of $11,800.
During the prior year, on January 5, 2017 and January 30, 2017, the Company issued, in total,
1,620,000
common shares of the Company, determined to be valued at $469,800, based on recent private placement pricing, to agents for their services in assisting in establishing the first credit facility with PACE. On each of January 30, 2017 and June 8, 2017, the Company issued a total of
40,000
common shares to two new directors, determined to be valued at $11,600
and $13,200
respectively, based on recent private placement pricing. For the nine-month period ended September 30, 2018, the services provided by the directors was disclosed under directors’ compensation in the interim condensed consolidated statements of operations and comprehensive loss.
On February 6, 2017, the Company issued
5,000
common shares and on August 23, 2017, the Company issued
4,000
common shares to a current employee for services and a new employee as an incentive to join the Company, respectively, determined to be valued at $1,450
and $4,000, respectively, based on recent private placement pricing and disclosed under office and administration in the interim condensed consolidated statements of operations and comprehensive loss. On May 9, 2017, the Company issued
15,000
common shares, on June 8, 2017, another
20,000
common shares and then on August 23, 2017, a further
20,000
common shares to consultants for their services, determined to be valued at $4,950, $6,600
and $20,000
respectively, based on recent private placement pricing. These services were disclosed under professional fees in the interim condensed consolidated statements of operations and comprehensive loss. On May 9, 2017, the Company issued
115,000
common shares on the exercise of the offer to acquire common shares at a price of $0.10
per common share by the VPCD. On September 5, 2017, the Company issued
5,000
common shares as compensation for a private placement, determined to be valued at $5,000. In addition, on September 11, 2017, the Company issued
529,970
common shares on the acquisition of assets, determined to be valued at $529,970
($700,000
CAD), based on recent private placement pricing (see note 7).
All non-cash transactions were valued based on the proceeds of a recent private placement.
Furthermore, the Company granted the CEO
3,000,000
restricted stock units (“RSU”), under a consulting agreement effective January 1, 2017, determined to be valued at $990,000
based on recent private placement. On January 1, 2018,
1,000,000
RSUs were exchanged into
1,000,000
common stock. The RSUs for the remaining two installments are to vest annually on January 1, 2019 and 2020. On May 17, 2018, the Board approved an amendment to the President’s consulting agreement to include the granting of
3,000,000
RSUs on the same terms and conditions as those granted to the CEO. This grant was valued at $3,000,000
based on recent private placement pricing. Effective May 17, 2018,
1,000,000
RSUs vested immediately and were exchanged into
1,000,000
common stock. The cost of both RSU grants is presented as management compensation expense.</t>
  </si>
  <si>
    <t>Commitments</t>
  </si>
  <si>
    <t>Commitments [Text Block]</t>
  </si>
  <si>
    <t>13 Commitments
a)
Effective January 1, 2017, new consulting agreements were finalized for the services of the President and for the CEO. The consulting agreements are for a period of three years, commencing January 1, 2017. For each of these two executive officers, the monthly fees are as follows: $3,863
($5,000
CAD) for 2017 and $11,588
($15,000
CAD) for 2018 and 2019. In addition, the CEO was granted
3,000,000
RSUs on January 1, 2017. On January 1, 2018,
1,000,000
RSUs were exchanged into
1,000,000
common stock. The RSUs of the remaining two installments are to vest annually on January 1, 2019 and 2020, respectively. On May 17, 2018, the President’s consulting agreement was amended by the Board to add the granting of
3,000,000
RSUs, on the same terms and conditions as those of the CEO. On this date, the President was issued
1,000,000
common stock on the exchange of
1,000,000
RSUs. The future minimum commitment under these consulting agreements, is as follows:
For the three-month period ending December 31, 2018
$
69,525
For the year ending December 31, 2019
278,100
$
347,625
b)
Effective January 1, 2017, the Company entered into a new three-year premises lease agreement with Haute at a monthly amount of $3,090
($4,000
CAD) for 2017, $3,863
($5,000
CAD) for 2018 and $4,635
($6,000
CAD) for 2019. The Company is also responsible for all expenses and outlays in connection with its occupancy of the leased premises, including, but not limited to utilities, realty taxes and maintenance. The future minimum commitment under this premises lease agreement is as follows:
For the three-month period ending December 31, 2018
$
11,588
For the year ending December 31, 2019
55,620
$
67,208
c)
The Company was assigned the land lease on the purchase of certain assets of Astoria. The land lease, which comprises
13.88
acres in Roslin, Ontario, Canada, has a term expiring March 31, 2034. The basic monthly rent on the net lease is $2,318
($3,000
CAD) and is subject to adjustment based on the consumer price index as published by Statistics Canada (“CPI”). To date, no adjustment for CPI has been charged by the landlord. The Company is also responsible for any property taxes, maintenance, insurance and utilities. In addition, the Company has the right to extend the lease for five further terms of five years each and one further term of five years less one day. The future minimum commitment under this land lease (excluding any CPI adjustment) is as follows:
For the three-month period ending December 31, 2018
$
6,953
For the year ending December 31, 2019
27,810
For the year ending December 31, 2020
27,810
For the year ending December 31, 2021
27,810
For the year ending December 31, 2022
27,810
For the year ending December 31, 2023
27,810
Thereafter
285,053
$
431,056
In addition, the Company was recently informed that, through a special provision of the site plan agreement with the City of Belleville (the “City”), Ontario, the Company is required to fund certain road maintenance required by the City for the years 2017 through to 2025 at an annual rate of $7,725
($10,000
CAD). The payments are due each September 30
th
d)
On April 9, 2018, a new one-year consulting agreement was finalized for the services of the Company’s CFO, effective April 1, 2018, at a monthly rate of $4,635
($6,000
CAD). The future minimum commitment under this agreement is as follows:
For the three-month period ending December 31, 2018
$
13,905
For the year ending December 31, 2019
13,905
$
27,810
e)
PACE has provided the Company a letter of credit in favor of the Ministry of the Environment and Climate Change (“MOECC”) in the amount of $213,852
($276,831
CAD) and, as a security, has registered a charge of lease over the premises, located at
704
Phillipston Road, Roslin, Ontario, Canada. The Company is required to provide for environmental remediation and clean-up costs for its organic composting facility. The letter of credit is a requirement of the MOECC and is in connection with the financial assurance provided by the Company for it to be in compliance with the MOECCs environmental objectives. The MOECC regularly evaluates the Company’s organic composting facility to ensure compliance is adhered to and the letter of credit is subject to change by the MOECC. Since the fair value of the environmental remediation costs cannot be determined at this time, no estimate of such costs has been recorded in the accounts. As of September 30, 2018, the MOECC has not drawn on the letter of credit. During the nine-month period ended September 30, 2018, the Company renewed the letter of credit for a further twelve months.</t>
  </si>
  <si>
    <t>Economic Dependence</t>
  </si>
  <si>
    <t>Economic Dependence [Text Block]</t>
  </si>
  <si>
    <t>14. Economic Dependence
The Company generated
67% of its revenue from three customers. The Company’s ability to continue operations is dependent on continuing to generate a similar amount of revenue from these customers.</t>
  </si>
  <si>
    <t>Subsequent Events</t>
  </si>
  <si>
    <t>Subsequent Events [Text Block]</t>
  </si>
  <si>
    <t>15. Subsequent Events The Company’s management has evaluated subsequent events up to the date the interim condensed consolidated financial statements were issued, pursuant to the requirements of ASC 855 and has determined the following to be material subsequent events:
(a)
Subsequent to September 30, 2018, the Company raised $181,700
on a private placement, net of share issue costs of $15,800, on the issuance of
197,500
common shares.
(b)
On November 2, 2018, the Company received clearance from the Financial Industry Regulatory Authority.
(c)
On December 15, 2017, the Company filed a motion record in the Ontario Superior Court of Justice (the “Court”) against the Business Development Bank of Canada, the applicant and Astoria Organic Matters Ltd. and Astoria Organic Matters Canada LP, together, the respondents, in the amount of $583,647
($755,400
CAD) in connection with the Company’s purchase of certain assets from the court appointed receiver for Astoria, BDO, on September 15, 2017. The basis for the claim is to cover the Company’s costs to process biosolids stored onsite at the time of purchase that amounted to approximately more than ten times the amount permitted to be stored by conditions in the environmental compliance approval for the site. The tipping fees for these biosolids had already been charged when the biosolids had been received onsite. The Court’s judgment ruled against the Company’s motion and the Company subsequently, on unanimous approval by the Board on June 12, 2018, filed an appeal. The motion on the appeal was heard on September 21, 2018 and the decision of the Court was made on November 8, 2018. The Court dismissed the motion and awarded BDO its costs in the amount of $154,350. This amount has been accrued in the accounts, as at September 30, 2018.</t>
  </si>
  <si>
    <t>Comparative Figures</t>
  </si>
  <si>
    <t>Comparative Figures [Text Block]</t>
  </si>
  <si>
    <t>16. Comparative Figures Certain of the prior period’s comparative figures have been reclassified to conform to the current period’s presentation.</t>
  </si>
  <si>
    <t>Summary of Significant Accounting Policies (Policies)</t>
  </si>
  <si>
    <t>Recently Adopted Accounting Pronouncements [Policy Text Block]</t>
  </si>
  <si>
    <t>Recently Adopted Accounting Pronouncements: On January 1, 2018, the Company adopted accounting standards (“ASU”) update No. 2016-18, “Statement of Cash Flows (Topic 230): Restricted Cash”. The Company now includes restricted cash as part of cash and cash equivalents. The Company has adopted this policy on a retrospective basis. The reference to restricted cash included in the interim condensed consolidated statements of cash flow for the three-month period ended March 31, 2017, has been reclassified to cash and cash equivalents at the end of this prior period. On January 1 2018, the Company adopted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ccounting standards codification (“ASC”) 606, require an entity to recognize revenue when it transfers control of promised goods or services to customers in an amount that reflects the consideration to which the entity expects to be entitled to in exchange for those goods or services. In addition, the guidance requires the disclosure of the nature, amount, timing and uncertainty of revenue and cash flows arising from contracts with customers. The Company adopted this standard, utilizing the modified retrospective approach, with the cumulative effect of initially applying the new standard recognized in deficit. Accordingly, comparative prior period information has not been restated and continues to be reported under that accounting standard. The adoption of ASC 606 had no impact on the Company’s interim condensed consolidated balance sheets as of January 1, 2018.
On January 1, 2018, the Company adopted ASU No. 2017, Compensation-Stock Compensation
: :
1.
The award’s fair value (or calculated value or intrinsic value if those measurement methods are used).
2.
The award’s vesting conditions.
3.
The award’s classification as an equity or liability instrument. The adoption of this pronouncement had no impact on the Company’s interim condensed consolidated balance sheets as of January 1, 2018.</t>
  </si>
  <si>
    <t>Intangible Assets (Tables)</t>
  </si>
  <si>
    <t>Schedule of Finite-Lived Intangible Assets [Table Text Block]</t>
  </si>
  <si>
    <t>September 30, 2018 December 31, 2017
Technology license (net of accumulated amortization of $681
(
2017
- $531))
$
1,320
$
1,470
Environmental compliance approvals-indefinite life- $182,700
CAD
141,136
145,630
$
142,456
$
147,100</t>
  </si>
  <si>
    <t>Long-lived Assets, net (Tables)</t>
  </si>
  <si>
    <t>Schedule of Long-lived Assets [Table Text Block]</t>
  </si>
  <si>
    <t>September 30, 2018 December 31, 2017
Cost
Accumulated
Net book value Net book value
depreciation
Composting buildings
$
2,271,732
$
143,382
$
2,128,350
$
2,302,651
Gore cover system
905,370
94,309
811,061
906,953
Driveway and paving
358,054
29,838
328,216
360,835
Machinery and equipment
47,123
14,436
32,687
44,667
Equipment under capital lease
425,864
98,494
327,370
229,561
Office trailer
6,566
2,052
4,514
6,182
Computer equipment
6,827
3,261
3,566
3,368
Computer software
7,107
3,702
3,405
6,264
Automotive equipment
1,545
425
1,120
1,514
Signage
2,622
503
2,119
2,593
$
4,032,810
$
390,402
$
3,642,408
$
3,864,588</t>
  </si>
  <si>
    <t>Long-Term Debt (Tables)</t>
  </si>
  <si>
    <t>Schedule of Long-term Debt Instruments [Table Text Block]</t>
  </si>
  <si>
    <t>September
December
Credit
Credit
Credit
Corporate
30, 2018
31, 2017
Facility
Facility
Facility
Term
Total
Total
Loan
(a)
(b)
(c)
(d)
Long-Term Debt
$
790,151
$
441,891
$
38,502
$
2,678,509
$
3,949,053
$
4,161,435
Current portion
(790,151
)
(441,891
)
(38,502
)
(2,678,509
)
(3,949,053
)
(1,828,900
)
Long-term Debt
$
-
$
-
$
-
$
-
$
-
$
2,332,535</t>
  </si>
  <si>
    <t>Schedule of Repayments [Table Text Block]</t>
  </si>
  <si>
    <t>For the three months ending December 31, 2018
$
20,428
For the year ending December 31, 2019
85,136
For the year ending December 31, 2020
91,511
For the year ending December 31, 2021
100,273
For the year ending December 31, 2022
3,651,705
Total
$
3,949,053</t>
  </si>
  <si>
    <t>Obligations under Capital Lease (Tables)</t>
  </si>
  <si>
    <t>Schedule of Capital Leased Assets [Table Text Block]</t>
  </si>
  <si>
    <t>September 30,
December 31,
2018
2017
(a)
(b)
(c)
Total
Total
Obligations under Capital Lease
$
980
$
170,384
$
161,230
$
332,594
$
219,784
Less: current portion
(980
)
(49,058
)
(41,929
)
(91,967
)
(59,204
)
Obligations under Capital Lease
$
-
$
121,326
$
119,301
$
240,627
$
160,580</t>
  </si>
  <si>
    <t>Schedule of Future Minimum Lease Payments for Capital Leases [Table Text Block]</t>
  </si>
  <si>
    <t>For the three-month period ending December 31, 2018
$
34,840
For the year ending December 31, 2019
101,582
For the year ending December 31, 2020
101,582
For the year ending December 31, 2021
110,141
For the year ending December 31, 2022
23,019
371,164
Less: imputed interest
(38,570
)
Total
$
332,594</t>
  </si>
  <si>
    <t>Loans Payable to Related Party (Tables)</t>
  </si>
  <si>
    <t>Schedule of Related Party Transactions [Table Text Block]</t>
  </si>
  <si>
    <t>September 30, 2018 December 31, 2017
Travellers International Inc.
$
154,500
$
15,942
Directors
57,938
-
$
212,438
$
15,942</t>
  </si>
  <si>
    <t>Commitments (Tables)</t>
  </si>
  <si>
    <t>The President and the CEO [Member]</t>
  </si>
  <si>
    <t>Commitments [Table Text Block]</t>
  </si>
  <si>
    <t>For the three-month period ending December 31, 2018
$
69,525
For the year ending December 31, 2019
278,100
$
347,625</t>
  </si>
  <si>
    <t>Haute Inc [Member]</t>
  </si>
  <si>
    <t>For the three-month period ending December 31, 2018
$
11,588
For the year ending December 31, 2019
55,620
$
67,208</t>
  </si>
  <si>
    <t>Land Lease [Member]</t>
  </si>
  <si>
    <t>For the three-month period ending December 31, 2018
$
6,953
For the year ending December 31, 2019
27,810
For the year ending December 31, 2020
27,810
For the year ending December 31, 2021
27,810
For the year ending December 31, 2022
27,810
For the year ending December 31, 2023
27,810
Thereafter
285,053
$
431,056</t>
  </si>
  <si>
    <t>Chief Financial Officer [Member]</t>
  </si>
  <si>
    <t>For the three-month period ending December 31, 2018
$
13,905
For the year ending December 31, 2019
13,905
$
27,810</t>
  </si>
  <si>
    <t>Going Concern (Narrative) (Details) - USD ($)</t>
  </si>
  <si>
    <t>12 Months Ended</t>
  </si>
  <si>
    <t>Working capital deficit</t>
  </si>
  <si>
    <t>Financial Instruments (Narrative) (Details)</t>
  </si>
  <si>
    <t>Sep. 30, 2018USD ($)</t>
  </si>
  <si>
    <t>Sep. 30, 2018CAD ($)</t>
  </si>
  <si>
    <t>Dec. 31, 2017USD ($)</t>
  </si>
  <si>
    <t>Dec. 31, 2017CAD ($)</t>
  </si>
  <si>
    <t>Long-term Debt</t>
  </si>
  <si>
    <t>Concentration Risk, Customer</t>
  </si>
  <si>
    <t>As at September 30, 2018, the Company is exposed to concentration risk as it had four customers (December 31, 2017-four customers) each representing greater than 5% of total trade receivables that add to 88% (December 31, 2017-91%) in total. The Company had certain customers whose revenue individually represented 10% or more of the Company&amp;#8217;s total revenue. These customers accounted for 67% (10%, 26% and 31%) (September 30, 2017-78%) of total revenue.</t>
  </si>
  <si>
    <t>Net monetary liabilities denominated in USD</t>
  </si>
  <si>
    <t>Intangible Assets (Narrative) (Details) - USD ($)</t>
  </si>
  <si>
    <t>May 06, 2015</t>
  </si>
  <si>
    <t>Payments to Acquire Intangible Assets</t>
  </si>
  <si>
    <t>Stock issued during period, shares, introducing party</t>
  </si>
  <si>
    <t>Stock issued during party, value, introducing party</t>
  </si>
  <si>
    <t>Long-lived Assets, net (Narrative) (Details)</t>
  </si>
  <si>
    <t>Sep. 11, 2017USD ($)shares</t>
  </si>
  <si>
    <t>Sep. 11, 2017CAD ($)shares</t>
  </si>
  <si>
    <t>Sep. 15, 2017USD ($)shares</t>
  </si>
  <si>
    <t>Sep. 15, 2017CAD ($)shares</t>
  </si>
  <si>
    <t>Payments to Acquire Productive Assets</t>
  </si>
  <si>
    <t>Stock Issued During Period, Shares, Purchase of Assets</t>
  </si>
  <si>
    <t>Stock Issued During Period, Value, Purchase of Assets</t>
  </si>
  <si>
    <t>Legal Costs</t>
  </si>
  <si>
    <t>Related Party Transactions (Narrative) (Details)</t>
  </si>
  <si>
    <t>1 Months Ended</t>
  </si>
  <si>
    <t>May 17, 2018USD ($)shares</t>
  </si>
  <si>
    <t>Jan. 31, 2018shares</t>
  </si>
  <si>
    <t>Jan. 31, 2017USD ($)shares</t>
  </si>
  <si>
    <t>Sep. 30, 2017USD ($)</t>
  </si>
  <si>
    <t>Sep. 30, 2017CAD ($)</t>
  </si>
  <si>
    <t>Accounts Payable, Related Parties</t>
  </si>
  <si>
    <t>Accrued liabilities, Related Parties</t>
  </si>
  <si>
    <t>Interest Expense, Related Party</t>
  </si>
  <si>
    <t>Interest Payable, Related Parties</t>
  </si>
  <si>
    <t>Rent Expense</t>
  </si>
  <si>
    <t>Travellers International Inc. [Member]</t>
  </si>
  <si>
    <t>Management fees expense</t>
  </si>
  <si>
    <t>Landfill Gas Canada Ltd. [Member]</t>
  </si>
  <si>
    <t>Revenue from Related Parties</t>
  </si>
  <si>
    <t>Vice-president of corporate development [Member]</t>
  </si>
  <si>
    <t>Directors [Member]</t>
  </si>
  <si>
    <t>Chief Executive Officer [Member]</t>
  </si>
  <si>
    <t>Restricted stock units to be issued under consulting agreement, shares | shares</t>
  </si>
  <si>
    <t>Restricted stock units to be issued under consulting agreement, value</t>
  </si>
  <si>
    <t>Stock Issued During Period, Shares, Conversion of Units | shares</t>
  </si>
  <si>
    <t>President [Member]</t>
  </si>
  <si>
    <t>Stock Issued During Period, Value, Conversion of Units</t>
  </si>
  <si>
    <t>Award [Member]</t>
  </si>
  <si>
    <t>Management compensation expense</t>
  </si>
  <si>
    <t>Total value of the awards [Member]</t>
  </si>
  <si>
    <t>Long-Term Debt (Narrative) (Details)</t>
  </si>
  <si>
    <t>Sep. 13, 2017USD ($)</t>
  </si>
  <si>
    <t>Sep. 13, 2017CAD ($)</t>
  </si>
  <si>
    <t>Sep. 30, 2018USD ($)shares</t>
  </si>
  <si>
    <t>Sep. 30, 2018CAD ($)shares</t>
  </si>
  <si>
    <t>Aug. 04, 2017USD ($)</t>
  </si>
  <si>
    <t>Aug. 04, 2017CAD ($)</t>
  </si>
  <si>
    <t>Jun. 15, 2017USD ($)</t>
  </si>
  <si>
    <t>Jun. 15, 2017CAD ($)</t>
  </si>
  <si>
    <t>Feb. 02, 2017USD ($)</t>
  </si>
  <si>
    <t>Feb. 02, 2017CAD ($)</t>
  </si>
  <si>
    <t>Interest Expense, Debt</t>
  </si>
  <si>
    <t>Credit facility (a) [Member]</t>
  </si>
  <si>
    <t>Line of Credit Facility, Interest Rate Description</t>
  </si>
  <si>
    <t>The credit facility bears interest at the PACE base rate of 7.00% plus 1.25% per annum</t>
  </si>
  <si>
    <t>Line of Credit Facility, Interest Rate During Period</t>
  </si>
  <si>
    <t>8.25%</t>
  </si>
  <si>
    <t>Debt Instrument, Periodic Payment</t>
  </si>
  <si>
    <t>Credit facility (a) [Member] | President [Member]</t>
  </si>
  <si>
    <t>Cash Collateral for Borrowed Securities</t>
  </si>
  <si>
    <t>Credit facility (a) [Member] | Landfill Gas Canada Ltd. [Member]</t>
  </si>
  <si>
    <t>Shares pledged as security</t>
  </si>
  <si>
    <t>Credit facility (a) [Member] | Chief Financial Officer [Member]</t>
  </si>
  <si>
    <t>Credit facility (a) [Member] | Directors [Member]</t>
  </si>
  <si>
    <t>Credit facility (b) [Member]</t>
  </si>
  <si>
    <t>bears interest at the PACE base rate of 7.00% plus 1.25% per annum</t>
  </si>
  <si>
    <t>Debt Instrument, Face Amount</t>
  </si>
  <si>
    <t>Credit facility (c) [Member]</t>
  </si>
  <si>
    <t>Corporate Term Loan [Member]</t>
  </si>
  <si>
    <t>Debt Instrument, Collateral Amount</t>
  </si>
  <si>
    <t>Obligations under Capital Lease (Narrative) (Details)</t>
  </si>
  <si>
    <t>Finance Lease, Interest Expense</t>
  </si>
  <si>
    <t>Capital Lease (a) [Member]</t>
  </si>
  <si>
    <t>Capital Lease Obligations Incurred</t>
  </si>
  <si>
    <t>Debt Instrument, Interest Rate, Stated Percentage</t>
  </si>
  <si>
    <t>5.95%</t>
  </si>
  <si>
    <t>Capital Lease (b) [Member]</t>
  </si>
  <si>
    <t>Lessee, Finance Lease, Option to Terminate</t>
  </si>
  <si>
    <t>an option to purchase the equipment for a final payment of $22,094 ($28,600 CAD), plus applicable harmonized sales taxes on October 31, 2021. The lease agreement bears interest at the rate of 5.982% annually, compounded monthly, due September 30, 2021.</t>
  </si>
  <si>
    <t>5.982%</t>
  </si>
  <si>
    <t>Capital Lease (c) [Member]</t>
  </si>
  <si>
    <t>an option to purchase the equipment for a final payment of $ 19,065 ($24,680 CAD) plus applicable harmonized sales taxes on February 27, 2022.</t>
  </si>
  <si>
    <t>6.15%</t>
  </si>
  <si>
    <t>Capital Lease (c) [Member] | Forty-six monthly blended instalments [Member]</t>
  </si>
  <si>
    <t>Capital Lease (c) [Member] | First two monthly instalments [Member]</t>
  </si>
  <si>
    <t>Loans Payable to Related Party (Narrative) (Details)</t>
  </si>
  <si>
    <t>Related Party Transaction, Rate</t>
  </si>
  <si>
    <t>12.00%</t>
  </si>
  <si>
    <t>Related Party Transaction, Interest Accrued</t>
  </si>
  <si>
    <t>Each of three directors [Member]</t>
  </si>
  <si>
    <t>Capital Stock (Narrative) (Details)</t>
  </si>
  <si>
    <t>Sep. 05, 2017USD ($)shares</t>
  </si>
  <si>
    <t>Jun. 08, 2017USD ($)shares</t>
  </si>
  <si>
    <t>May 09, 2017USD ($)$ / sharesshares</t>
  </si>
  <si>
    <t>Feb. 06, 2017USD ($)shares</t>
  </si>
  <si>
    <t>Aug. 23, 2017USD ($)shares</t>
  </si>
  <si>
    <t>Jan. 30, 2017USD ($)shares</t>
  </si>
  <si>
    <t>Jun. 08, 2017shares</t>
  </si>
  <si>
    <t>Sep. 30, 2018USD ($)$ / sharesshares</t>
  </si>
  <si>
    <t>Dec. 31, 2017USD ($)$ / sharesshares</t>
  </si>
  <si>
    <t>Common Stock, Par or Stated Value Per Share | $ / shares</t>
  </si>
  <si>
    <t>Proceeds from Issuance of Private Placement | $</t>
  </si>
  <si>
    <t>Payments of Stock Issuance Costs | $</t>
  </si>
  <si>
    <t>Stock Issued During Period, Shares, New Issues</t>
  </si>
  <si>
    <t>Stock Issued During Period, Shares, Issued for Services</t>
  </si>
  <si>
    <t>Stock Issued During Period, Value, Issued for Services | $</t>
  </si>
  <si>
    <t>Share Price | $ / shares</t>
  </si>
  <si>
    <t>Restricted stock units to be issued under consulting agreement, shares</t>
  </si>
  <si>
    <t>Restricted stock units to be issued under consulting agreement, value | $</t>
  </si>
  <si>
    <t>Stock Issued During Period, Shares, Conversion of Units</t>
  </si>
  <si>
    <t>Stock Issued During Period, Value, Conversion of Units | $</t>
  </si>
  <si>
    <t>In addition [Member]</t>
  </si>
  <si>
    <t>Commitments (Narrative) (Details)</t>
  </si>
  <si>
    <t>24 Months Ended</t>
  </si>
  <si>
    <t>May 17, 2018shares</t>
  </si>
  <si>
    <t>Jan. 31, 2017shares</t>
  </si>
  <si>
    <t>Dec. 31, 2019USD ($)</t>
  </si>
  <si>
    <t>Dec. 31, 2019CAD ($)</t>
  </si>
  <si>
    <t>Dec. 31, 2018USD ($)</t>
  </si>
  <si>
    <t>Dec. 31, 2018CAD ($)</t>
  </si>
  <si>
    <t>Commitments, monthly amount</t>
  </si>
  <si>
    <t>Contractual Obligation | $</t>
  </si>
  <si>
    <t>Commitments, annual amount</t>
  </si>
  <si>
    <t>Other Accrued Liabilities, Current</t>
  </si>
  <si>
    <t>Letter of Credit [Member]</t>
  </si>
  <si>
    <t>Other Commitment</t>
  </si>
  <si>
    <t>Economic Dependence (Narrative) (Details)</t>
  </si>
  <si>
    <t>Concentration Risk, Percentage</t>
  </si>
  <si>
    <t>67.00%</t>
  </si>
  <si>
    <t>Subsequent Events (Narrative) (Details)</t>
  </si>
  <si>
    <t>Dec. 15, 2017USD ($)</t>
  </si>
  <si>
    <t>Dec. 15, 2017CAD ($)</t>
  </si>
  <si>
    <t>May 09, 2017shares</t>
  </si>
  <si>
    <t>Dec. 31, 2017USD ($)shares</t>
  </si>
  <si>
    <t>Proceeds from Issuance of Private Placement</t>
  </si>
  <si>
    <t>Payments of Stock Issuance Costs</t>
  </si>
  <si>
    <t>Shares issued on private placement, net of share issue costs (Shares) | shares</t>
  </si>
  <si>
    <t>Subsequent Event [Member]</t>
  </si>
  <si>
    <t>Damages Sought, Value</t>
  </si>
  <si>
    <t>Litigation Settlement, Amount Awarded to Other Party</t>
  </si>
  <si>
    <t>Schedule of Finite-Lived Intangible Assets (Details)</t>
  </si>
  <si>
    <t>Technology License [Member]</t>
  </si>
  <si>
    <t>Accumulated Amortization</t>
  </si>
  <si>
    <t>Environmental compliance approvals [Member]</t>
  </si>
  <si>
    <t>Schedule of Long-lived Assets (Details) - USD ($)</t>
  </si>
  <si>
    <t>Cost</t>
  </si>
  <si>
    <t>Accumulated Depreciation</t>
  </si>
  <si>
    <t>Net book value</t>
  </si>
  <si>
    <t>Composting buildings [Member]</t>
  </si>
  <si>
    <t>Gore cover system [Member]</t>
  </si>
  <si>
    <t>Driveway and Paving [Member]</t>
  </si>
  <si>
    <t>Machinery and equipment, including under capital lease [Member]</t>
  </si>
  <si>
    <t>Equipment under capital lease [Member]</t>
  </si>
  <si>
    <t>Officer trailer [Member]</t>
  </si>
  <si>
    <t>Computer equipment [Member]</t>
  </si>
  <si>
    <t>Computer software [Member]</t>
  </si>
  <si>
    <t>Automotive equipment [Member]</t>
  </si>
  <si>
    <t>Signage [Member]</t>
  </si>
  <si>
    <t>Schedule of Long-term Debt Instruments (Details)</t>
  </si>
  <si>
    <t>Current portion</t>
  </si>
  <si>
    <t>Schedule of Repayments (Details) - Long-term Debt [Member]</t>
  </si>
  <si>
    <t>Contractual Obligation</t>
  </si>
  <si>
    <t>Schedule of Capital Leased Assets (Details) - USD ($)</t>
  </si>
  <si>
    <t>Less: current portion</t>
  </si>
  <si>
    <t>Schedule of Future Minimum Lease Payments for Capital Leases (Details)</t>
  </si>
  <si>
    <t>Minimum Payments Due</t>
  </si>
  <si>
    <t>Less: imputed interest</t>
  </si>
  <si>
    <t>Schedule of Related Party Transactions (Details)</t>
  </si>
  <si>
    <t>Commitments (Details)</t>
  </si>
  <si>
    <t>Thereaft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52539</v>
      </c>
    </row>
    <row r="9" spans="1:3">
      <c r="A9" s="3" t="s">
        <v>15</v>
      </c>
      <c r="B9" s="3" t="s">
        <v>16</v>
      </c>
    </row>
    <row r="10" spans="1:3">
      <c r="A10" s="3" t="s">
        <v>17</v>
      </c>
      <c r="B10" s="3" t="s">
        <v>18</v>
      </c>
    </row>
    <row r="11" spans="1:3">
      <c r="A11" s="3" t="s">
        <v>19</v>
      </c>
      <c r="C11" s="4" t="n">
        <v>40247531</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7</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8</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0</v>
      </c>
      <c r="C3" s="7" t="n">
        <v>126117</v>
      </c>
    </row>
    <row r="4" spans="1:3">
      <c r="A4" s="3" t="s">
        <v>32</v>
      </c>
      <c r="B4" s="4" t="n">
        <v>137544</v>
      </c>
      <c r="C4" s="4" t="n">
        <v>183254</v>
      </c>
    </row>
    <row r="5" spans="1:3">
      <c r="A5" s="3" t="s">
        <v>33</v>
      </c>
      <c r="B5" s="4" t="n">
        <v>0</v>
      </c>
      <c r="C5" s="4" t="n">
        <v>3671</v>
      </c>
    </row>
    <row r="6" spans="1:3">
      <c r="A6" s="3" t="s">
        <v>34</v>
      </c>
      <c r="B6" s="4" t="n">
        <v>73795</v>
      </c>
      <c r="C6" s="4" t="n">
        <v>53964</v>
      </c>
    </row>
    <row r="7" spans="1:3">
      <c r="A7" s="3" t="s">
        <v>35</v>
      </c>
      <c r="B7" s="4" t="n">
        <v>15442</v>
      </c>
      <c r="C7" s="4" t="n">
        <v>53719</v>
      </c>
    </row>
    <row r="8" spans="1:3">
      <c r="A8" s="3" t="s">
        <v>36</v>
      </c>
      <c r="B8" s="4" t="n">
        <v>226781</v>
      </c>
      <c r="C8" s="4" t="n">
        <v>420725</v>
      </c>
    </row>
    <row r="9" spans="1:3">
      <c r="A9" s="3" t="s">
        <v>37</v>
      </c>
      <c r="B9" s="4" t="n">
        <v>142456</v>
      </c>
      <c r="C9" s="4" t="n">
        <v>147100</v>
      </c>
    </row>
    <row r="10" spans="1:3">
      <c r="A10" s="3" t="s">
        <v>38</v>
      </c>
      <c r="B10" s="4" t="n">
        <v>3642408</v>
      </c>
      <c r="C10" s="4" t="n">
        <v>3864588</v>
      </c>
    </row>
    <row r="11" spans="1:3">
      <c r="A11" s="3" t="s">
        <v>39</v>
      </c>
      <c r="B11" s="4" t="n">
        <v>3784864</v>
      </c>
      <c r="C11" s="4" t="n">
        <v>4011688</v>
      </c>
    </row>
    <row r="12" spans="1:3">
      <c r="A12" s="3" t="s">
        <v>40</v>
      </c>
      <c r="B12" s="4" t="n">
        <v>4011645</v>
      </c>
      <c r="C12" s="4" t="n">
        <v>4432413</v>
      </c>
    </row>
    <row r="13" spans="1:3">
      <c r="A13" s="6" t="s">
        <v>41</v>
      </c>
    </row>
    <row r="14" spans="1:3">
      <c r="A14" s="3" t="s">
        <v>42</v>
      </c>
      <c r="B14" s="4" t="n">
        <v>820</v>
      </c>
      <c r="C14" s="4" t="n">
        <v>0</v>
      </c>
    </row>
    <row r="15" spans="1:3">
      <c r="A15" s="3" t="s">
        <v>43</v>
      </c>
      <c r="B15" s="4" t="n">
        <v>396753</v>
      </c>
      <c r="C15" s="4" t="n">
        <v>408173</v>
      </c>
    </row>
    <row r="16" spans="1:3">
      <c r="A16" s="3" t="s">
        <v>44</v>
      </c>
      <c r="B16" s="4" t="n">
        <v>22343</v>
      </c>
      <c r="C16" s="4" t="n">
        <v>0</v>
      </c>
    </row>
    <row r="17" spans="1:3">
      <c r="A17" s="3" t="s">
        <v>45</v>
      </c>
      <c r="B17" s="4" t="n">
        <v>531860</v>
      </c>
      <c r="C17" s="4" t="n">
        <v>347417</v>
      </c>
    </row>
    <row r="18" spans="1:3">
      <c r="A18" s="3" t="s">
        <v>46</v>
      </c>
      <c r="B18" s="4" t="n">
        <v>3949053</v>
      </c>
      <c r="C18" s="4" t="n">
        <v>1828900</v>
      </c>
    </row>
    <row r="19" spans="1:3">
      <c r="A19" s="3" t="s">
        <v>47</v>
      </c>
      <c r="B19" s="4" t="n">
        <v>91967</v>
      </c>
      <c r="C19" s="4" t="n">
        <v>59204</v>
      </c>
    </row>
    <row r="20" spans="1:3">
      <c r="A20" s="3" t="s">
        <v>48</v>
      </c>
      <c r="B20" s="4" t="n">
        <v>212438</v>
      </c>
      <c r="C20" s="4" t="n">
        <v>15942</v>
      </c>
    </row>
    <row r="21" spans="1:3">
      <c r="A21" s="3" t="s">
        <v>49</v>
      </c>
      <c r="B21" s="4" t="n">
        <v>5205234</v>
      </c>
      <c r="C21" s="4" t="n">
        <v>2659636</v>
      </c>
    </row>
    <row r="22" spans="1:3">
      <c r="A22" s="6" t="s">
        <v>50</v>
      </c>
    </row>
    <row r="23" spans="1:3">
      <c r="A23" s="3" t="s">
        <v>51</v>
      </c>
      <c r="B23" s="4" t="n">
        <v>0</v>
      </c>
      <c r="C23" s="4" t="n">
        <v>2332535</v>
      </c>
    </row>
    <row r="24" spans="1:3">
      <c r="A24" s="3" t="s">
        <v>52</v>
      </c>
      <c r="B24" s="4" t="n">
        <v>240627</v>
      </c>
      <c r="C24" s="4" t="n">
        <v>160580</v>
      </c>
    </row>
    <row r="25" spans="1:3">
      <c r="A25" s="3" t="s">
        <v>53</v>
      </c>
      <c r="B25" s="4" t="n">
        <v>240627</v>
      </c>
      <c r="C25" s="4" t="n">
        <v>2493115</v>
      </c>
    </row>
    <row r="26" spans="1:3">
      <c r="A26" s="3" t="s">
        <v>54</v>
      </c>
      <c r="B26" s="4" t="n">
        <v>5445861</v>
      </c>
      <c r="C26" s="4" t="n">
        <v>5152751</v>
      </c>
    </row>
    <row r="27" spans="1:3">
      <c r="A27" s="6" t="s">
        <v>55</v>
      </c>
    </row>
    <row r="28" spans="1:3">
      <c r="A28" s="3" t="s">
        <v>56</v>
      </c>
      <c r="B28" s="4" t="n">
        <v>0</v>
      </c>
      <c r="C28" s="4" t="n">
        <v>0</v>
      </c>
    </row>
    <row r="29" spans="1:3">
      <c r="A29" s="3" t="s">
        <v>57</v>
      </c>
      <c r="B29" s="4" t="n">
        <v>4006</v>
      </c>
      <c r="C29" s="4" t="n">
        <v>3740</v>
      </c>
    </row>
    <row r="30" spans="1:3">
      <c r="A30" s="3" t="s">
        <v>58</v>
      </c>
      <c r="B30" s="4" t="n">
        <v>5520585</v>
      </c>
      <c r="C30" s="4" t="n">
        <v>3576111</v>
      </c>
    </row>
    <row r="31" spans="1:3">
      <c r="A31" s="3" t="s">
        <v>59</v>
      </c>
      <c r="B31" s="4" t="n">
        <v>0</v>
      </c>
      <c r="C31" s="4" t="n">
        <v>178200</v>
      </c>
    </row>
    <row r="32" spans="1:3">
      <c r="A32" s="3" t="s">
        <v>60</v>
      </c>
      <c r="B32" s="4" t="n">
        <v>997500</v>
      </c>
      <c r="C32" s="4" t="n">
        <v>330000</v>
      </c>
    </row>
    <row r="33" spans="1:3">
      <c r="A33" s="3" t="s">
        <v>61</v>
      </c>
      <c r="B33" s="4" t="n">
        <v>-7802121</v>
      </c>
      <c r="C33" s="4" t="n">
        <v>-4660296</v>
      </c>
    </row>
    <row r="34" spans="1:3">
      <c r="A34" s="3" t="s">
        <v>62</v>
      </c>
      <c r="B34" s="4" t="n">
        <v>-154186</v>
      </c>
      <c r="C34" s="4" t="n">
        <v>-148093</v>
      </c>
    </row>
    <row r="35" spans="1:3">
      <c r="A35" s="3" t="s">
        <v>63</v>
      </c>
      <c r="B35" s="4" t="n">
        <v>-1434216</v>
      </c>
      <c r="C35" s="4" t="n">
        <v>-720338</v>
      </c>
    </row>
    <row r="36" spans="1:3">
      <c r="A36" s="3" t="s">
        <v>64</v>
      </c>
      <c r="B36" s="7" t="n">
        <v>4011645</v>
      </c>
      <c r="C36" s="7" t="n">
        <v>4432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c r="B3" s="3"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241</v>
      </c>
      <c r="B3"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47</v>
      </c>
      <c r="B3" s="3" t="s">
        <v>248</v>
      </c>
    </row>
    <row r="4" spans="1:2">
      <c r="A4" s="3" t="s">
        <v>249</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c r="B3" s="3" t="s">
        <v>253</v>
      </c>
    </row>
    <row r="4" spans="1:2">
      <c r="A4" s="3" t="s">
        <v>254</v>
      </c>
      <c r="B4"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c r="B3"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3" t="s">
        <v>261</v>
      </c>
      <c r="B4" s="3" t="s">
        <v>262</v>
      </c>
    </row>
    <row r="5" spans="1:2">
      <c r="A5" s="3" t="s">
        <v>263</v>
      </c>
    </row>
    <row r="6" spans="1:2">
      <c r="A6" s="3" t="s">
        <v>261</v>
      </c>
      <c r="B6" s="3" t="s">
        <v>264</v>
      </c>
    </row>
    <row r="7" spans="1:2">
      <c r="A7" s="3" t="s">
        <v>265</v>
      </c>
    </row>
    <row r="8" spans="1:2">
      <c r="A8" s="3" t="s">
        <v>261</v>
      </c>
      <c r="B8" s="3" t="s">
        <v>266</v>
      </c>
    </row>
    <row r="9" spans="1:2">
      <c r="A9" s="3" t="s">
        <v>267</v>
      </c>
    </row>
    <row r="10" spans="1:2">
      <c r="A10" s="3" t="s">
        <v>261</v>
      </c>
      <c r="B10" s="3"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v>
      </c>
      <c r="B1" s="2" t="s">
        <v>2</v>
      </c>
      <c r="C1" s="2" t="s">
        <v>29</v>
      </c>
    </row>
    <row r="2" spans="1:3">
      <c r="A2" s="3" t="s">
        <v>66</v>
      </c>
      <c r="B2" s="8" t="n">
        <v>0.0001</v>
      </c>
      <c r="C2" s="8" t="n">
        <v>0.0001</v>
      </c>
    </row>
    <row r="3" spans="1:3">
      <c r="A3" s="3" t="s">
        <v>67</v>
      </c>
      <c r="B3" s="4" t="n">
        <v>10000000</v>
      </c>
      <c r="C3" s="4" t="n">
        <v>10000000</v>
      </c>
    </row>
    <row r="4" spans="1:3">
      <c r="A4" s="3" t="s">
        <v>68</v>
      </c>
      <c r="B4" s="3" t="s">
        <v>69</v>
      </c>
      <c r="C4" s="3" t="s">
        <v>69</v>
      </c>
    </row>
    <row r="5" spans="1:3">
      <c r="A5" s="3" t="s">
        <v>70</v>
      </c>
      <c r="B5" s="3" t="s">
        <v>69</v>
      </c>
      <c r="C5" s="3" t="s">
        <v>69</v>
      </c>
    </row>
    <row r="6" spans="1:3">
      <c r="A6" s="3" t="s">
        <v>71</v>
      </c>
      <c r="B6" s="8" t="n">
        <v>0.0001</v>
      </c>
      <c r="C6" s="8" t="n">
        <v>0.0001</v>
      </c>
    </row>
    <row r="7" spans="1:3">
      <c r="A7" s="3" t="s">
        <v>72</v>
      </c>
      <c r="B7" s="4" t="n">
        <v>150000000</v>
      </c>
      <c r="C7" s="4" t="n">
        <v>150000000</v>
      </c>
    </row>
    <row r="8" spans="1:3">
      <c r="A8" s="3" t="s">
        <v>73</v>
      </c>
      <c r="B8" s="4" t="n">
        <v>40050031</v>
      </c>
      <c r="C8" s="4" t="n">
        <v>37393031</v>
      </c>
    </row>
    <row r="9" spans="1:3">
      <c r="A9" s="3" t="s">
        <v>74</v>
      </c>
      <c r="B9" s="4" t="n">
        <v>40050031</v>
      </c>
      <c r="C9" s="4" t="n">
        <v>37393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269</v>
      </c>
      <c r="B1" s="2" t="s">
        <v>76</v>
      </c>
      <c r="D1" s="2" t="s">
        <v>1</v>
      </c>
      <c r="F1" s="2" t="s">
        <v>270</v>
      </c>
    </row>
    <row r="2" spans="1:6">
      <c r="B2" s="2" t="s">
        <v>2</v>
      </c>
      <c r="C2" s="2" t="s">
        <v>77</v>
      </c>
      <c r="D2" s="2" t="s">
        <v>2</v>
      </c>
      <c r="E2" s="2" t="s">
        <v>77</v>
      </c>
      <c r="F2" s="2" t="s">
        <v>29</v>
      </c>
    </row>
    <row r="3" spans="1:6">
      <c r="A3" s="3" t="s">
        <v>271</v>
      </c>
      <c r="B3" s="7" t="n">
        <v>4978453</v>
      </c>
      <c r="D3" s="7" t="n">
        <v>4978453</v>
      </c>
      <c r="F3" s="7" t="n">
        <v>2238911</v>
      </c>
    </row>
    <row r="4" spans="1:6">
      <c r="A4" s="3" t="s">
        <v>149</v>
      </c>
      <c r="B4" s="4" t="n">
        <v>831273</v>
      </c>
      <c r="C4" s="7" t="n">
        <v>297559</v>
      </c>
      <c r="D4" s="4" t="n">
        <v>3141825</v>
      </c>
      <c r="E4" s="7" t="n">
        <v>1756945</v>
      </c>
      <c r="F4" s="4" t="n">
        <v>2212481</v>
      </c>
    </row>
    <row r="5" spans="1:6">
      <c r="A5" s="3" t="s">
        <v>61</v>
      </c>
      <c r="B5" s="7" t="n">
        <v>7802121</v>
      </c>
      <c r="D5" s="7" t="n">
        <v>7802121</v>
      </c>
      <c r="F5" s="7" t="n">
        <v>46602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80"/>
    <col customWidth="1" max="3" min="3" width="21"/>
    <col customWidth="1" max="4" min="4" width="21"/>
    <col customWidth="1" max="5" min="5" width="21"/>
  </cols>
  <sheetData>
    <row r="1" spans="1:5">
      <c r="A1" s="1" t="s">
        <v>272</v>
      </c>
      <c r="B1" s="2" t="s">
        <v>1</v>
      </c>
    </row>
    <row r="2" spans="1:5">
      <c r="B2" s="2" t="s">
        <v>273</v>
      </c>
      <c r="C2" s="2" t="s">
        <v>274</v>
      </c>
      <c r="D2" s="2" t="s">
        <v>275</v>
      </c>
      <c r="E2" s="2" t="s">
        <v>276</v>
      </c>
    </row>
    <row r="3" spans="1:5">
      <c r="A3" s="3" t="s">
        <v>277</v>
      </c>
      <c r="B3" s="7" t="n">
        <v>3949053</v>
      </c>
      <c r="C3" s="7" t="n">
        <v>5112043</v>
      </c>
      <c r="D3" s="7" t="n">
        <v>4161435</v>
      </c>
      <c r="E3" s="7" t="n">
        <v>5220719</v>
      </c>
    </row>
    <row r="4" spans="1:5">
      <c r="A4" s="3" t="s">
        <v>278</v>
      </c>
      <c r="B4" s="3" t="s">
        <v>279</v>
      </c>
    </row>
    <row r="5" spans="1:5">
      <c r="A5" s="3" t="s">
        <v>280</v>
      </c>
      <c r="B5" s="7" t="n">
        <v>35034</v>
      </c>
      <c r="D5" s="7" t="n">
        <v>6057</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s>
  <sheetData>
    <row r="1" spans="1:4">
      <c r="A1" s="1" t="s">
        <v>281</v>
      </c>
      <c r="B1" s="2" t="s">
        <v>282</v>
      </c>
      <c r="C1" s="2" t="s">
        <v>2</v>
      </c>
      <c r="D1" s="2" t="s">
        <v>77</v>
      </c>
    </row>
    <row r="2" spans="1:4">
      <c r="A2" s="3" t="s">
        <v>283</v>
      </c>
      <c r="B2" s="7" t="n">
        <v>1</v>
      </c>
      <c r="C2" s="7" t="n">
        <v>0</v>
      </c>
      <c r="D2" s="7" t="n">
        <v>140625</v>
      </c>
    </row>
    <row r="3" spans="1:4">
      <c r="A3" s="3" t="s">
        <v>284</v>
      </c>
      <c r="B3" s="4" t="n">
        <v>20000</v>
      </c>
    </row>
    <row r="4" spans="1:4">
      <c r="A4" s="3" t="s">
        <v>285</v>
      </c>
      <c r="B4" s="7" t="n">
        <v>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7"/>
    <col customWidth="1" max="3" min="3" width="27"/>
    <col customWidth="1" max="4" min="4" width="27"/>
    <col customWidth="1" max="5" min="5" width="27"/>
  </cols>
  <sheetData>
    <row r="1" spans="1:5">
      <c r="A1" s="1" t="s">
        <v>286</v>
      </c>
      <c r="B1" s="2" t="s">
        <v>287</v>
      </c>
      <c r="C1" s="2" t="s">
        <v>288</v>
      </c>
      <c r="D1" s="2" t="s">
        <v>289</v>
      </c>
      <c r="E1" s="2" t="s">
        <v>290</v>
      </c>
    </row>
    <row r="2" spans="1:5">
      <c r="A2" s="3" t="s">
        <v>291</v>
      </c>
      <c r="D2" s="7" t="n">
        <v>3026114</v>
      </c>
      <c r="E2" s="7" t="n">
        <v>3917300</v>
      </c>
    </row>
    <row r="3" spans="1:5">
      <c r="A3" s="3" t="s">
        <v>292</v>
      </c>
      <c r="B3" s="4" t="n">
        <v>529970</v>
      </c>
      <c r="C3" s="4" t="n">
        <v>529970</v>
      </c>
      <c r="D3" s="4" t="n">
        <v>529970</v>
      </c>
      <c r="E3" s="4" t="n">
        <v>529970</v>
      </c>
    </row>
    <row r="4" spans="1:5">
      <c r="A4" s="3" t="s">
        <v>293</v>
      </c>
      <c r="B4" s="7" t="n">
        <v>529970</v>
      </c>
      <c r="C4" s="7" t="n">
        <v>700000</v>
      </c>
      <c r="D4" s="7" t="n">
        <v>529970</v>
      </c>
      <c r="E4" s="7" t="n">
        <v>700000</v>
      </c>
    </row>
    <row r="5" spans="1:5">
      <c r="A5" s="3" t="s">
        <v>294</v>
      </c>
      <c r="D5" s="7" t="n">
        <v>22598</v>
      </c>
      <c r="E5" s="7" t="n">
        <v>292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95</v>
      </c>
      <c r="B1" s="2" t="s">
        <v>296</v>
      </c>
      <c r="E1" s="2" t="s">
        <v>76</v>
      </c>
      <c r="G1" s="2" t="s">
        <v>1</v>
      </c>
    </row>
    <row r="2" spans="1:13">
      <c r="B2" s="2" t="s">
        <v>297</v>
      </c>
      <c r="C2" s="2" t="s">
        <v>298</v>
      </c>
      <c r="D2" s="2" t="s">
        <v>299</v>
      </c>
      <c r="E2" s="2" t="s">
        <v>273</v>
      </c>
      <c r="F2" s="2" t="s">
        <v>300</v>
      </c>
      <c r="G2" s="2" t="s">
        <v>273</v>
      </c>
      <c r="H2" s="2" t="s">
        <v>274</v>
      </c>
      <c r="I2" s="2" t="s">
        <v>300</v>
      </c>
      <c r="J2" s="2" t="s">
        <v>301</v>
      </c>
      <c r="K2" s="2" t="s">
        <v>274</v>
      </c>
      <c r="L2" s="2" t="s">
        <v>275</v>
      </c>
      <c r="M2" s="2" t="s">
        <v>276</v>
      </c>
    </row>
    <row r="3" spans="1:13">
      <c r="A3" s="3" t="s">
        <v>302</v>
      </c>
      <c r="E3" s="7" t="n">
        <v>109075</v>
      </c>
      <c r="G3" s="7" t="n">
        <v>109075</v>
      </c>
      <c r="K3" s="7" t="n">
        <v>141198</v>
      </c>
      <c r="L3" s="7" t="n">
        <v>111426</v>
      </c>
      <c r="M3" s="7" t="n">
        <v>139789</v>
      </c>
    </row>
    <row r="4" spans="1:13">
      <c r="A4" s="3" t="s">
        <v>303</v>
      </c>
      <c r="E4" s="4" t="n">
        <v>166860</v>
      </c>
      <c r="G4" s="4" t="n">
        <v>166860</v>
      </c>
      <c r="K4" s="4" t="n">
        <v>216000</v>
      </c>
      <c r="L4" s="4" t="n">
        <v>102935</v>
      </c>
      <c r="M4" s="4" t="n">
        <v>129137</v>
      </c>
    </row>
    <row r="5" spans="1:13">
      <c r="A5" s="3" t="s">
        <v>304</v>
      </c>
      <c r="G5" s="4" t="n">
        <v>12777</v>
      </c>
      <c r="H5" s="7" t="n">
        <v>16446</v>
      </c>
      <c r="I5" s="7" t="n">
        <v>10154</v>
      </c>
      <c r="J5" s="7" t="n">
        <v>13548</v>
      </c>
    </row>
    <row r="6" spans="1:13">
      <c r="A6" s="3" t="s">
        <v>305</v>
      </c>
      <c r="E6" s="4" t="n">
        <v>12419</v>
      </c>
      <c r="G6" s="4" t="n">
        <v>12419</v>
      </c>
      <c r="K6" s="7" t="n">
        <v>16077</v>
      </c>
      <c r="L6" s="7" t="n">
        <v>22120</v>
      </c>
      <c r="M6" s="7" t="n">
        <v>27750</v>
      </c>
    </row>
    <row r="7" spans="1:13">
      <c r="A7" s="3" t="s">
        <v>306</v>
      </c>
      <c r="E7" s="7" t="n">
        <v>54925</v>
      </c>
      <c r="F7" s="7" t="n">
        <v>25170</v>
      </c>
      <c r="G7" s="4" t="n">
        <v>123842</v>
      </c>
      <c r="I7" s="4" t="n">
        <v>50348</v>
      </c>
    </row>
    <row r="8" spans="1:13">
      <c r="A8" s="3" t="s">
        <v>307</v>
      </c>
    </row>
    <row r="9" spans="1:13">
      <c r="A9" s="3" t="s">
        <v>308</v>
      </c>
      <c r="G9" s="4" t="n">
        <v>104881</v>
      </c>
      <c r="H9" s="4" t="n">
        <v>135000</v>
      </c>
      <c r="I9" s="4" t="n">
        <v>34434</v>
      </c>
      <c r="J9" s="4" t="n">
        <v>45000</v>
      </c>
    </row>
    <row r="10" spans="1:13">
      <c r="A10" s="3" t="s">
        <v>304</v>
      </c>
      <c r="G10" s="4" t="n">
        <v>9482</v>
      </c>
      <c r="H10" s="4" t="n">
        <v>12205</v>
      </c>
      <c r="I10" s="4" t="n">
        <v>14052</v>
      </c>
      <c r="J10" s="4" t="n">
        <v>18363</v>
      </c>
    </row>
    <row r="11" spans="1:13">
      <c r="A11" s="3" t="s">
        <v>309</v>
      </c>
    </row>
    <row r="12" spans="1:13">
      <c r="A12" s="3" t="s">
        <v>308</v>
      </c>
      <c r="G12" s="4" t="n">
        <v>104881</v>
      </c>
      <c r="H12" s="4" t="n">
        <v>135000</v>
      </c>
      <c r="I12" s="4" t="n">
        <v>34434</v>
      </c>
      <c r="J12" s="4" t="n">
        <v>45000</v>
      </c>
    </row>
    <row r="13" spans="1:13">
      <c r="A13" s="3" t="s">
        <v>310</v>
      </c>
      <c r="G13" s="4" t="n">
        <v>15612</v>
      </c>
      <c r="H13" s="4" t="n">
        <v>20095</v>
      </c>
    </row>
    <row r="14" spans="1:13">
      <c r="A14" s="3" t="s">
        <v>267</v>
      </c>
    </row>
    <row r="15" spans="1:13">
      <c r="A15" s="3" t="s">
        <v>308</v>
      </c>
      <c r="G15" s="4" t="n">
        <v>37291</v>
      </c>
      <c r="H15" s="4" t="n">
        <v>48000</v>
      </c>
      <c r="I15" s="4" t="n">
        <v>27547</v>
      </c>
      <c r="J15" s="4" t="n">
        <v>36000</v>
      </c>
    </row>
    <row r="16" spans="1:13">
      <c r="A16" s="3" t="s">
        <v>311</v>
      </c>
    </row>
    <row r="17" spans="1:13">
      <c r="A17" s="3" t="s">
        <v>308</v>
      </c>
      <c r="G17" s="4" t="n">
        <v>9324</v>
      </c>
      <c r="H17" s="4" t="n">
        <v>12000</v>
      </c>
      <c r="I17" s="4" t="n">
        <v>27547</v>
      </c>
      <c r="J17" s="4" t="n">
        <v>36000</v>
      </c>
    </row>
    <row r="18" spans="1:13">
      <c r="A18" s="3" t="s">
        <v>312</v>
      </c>
    </row>
    <row r="19" spans="1:13">
      <c r="A19" s="3" t="s">
        <v>304</v>
      </c>
      <c r="G19" s="4" t="n">
        <v>3295</v>
      </c>
      <c r="H19" s="4" t="n">
        <v>4241</v>
      </c>
      <c r="I19" s="4" t="n">
        <v>0</v>
      </c>
      <c r="J19" s="4" t="n">
        <v>0</v>
      </c>
    </row>
    <row r="20" spans="1:13">
      <c r="A20" s="3" t="s">
        <v>263</v>
      </c>
    </row>
    <row r="21" spans="1:13">
      <c r="A21" s="3" t="s">
        <v>306</v>
      </c>
      <c r="G21" s="4" t="n">
        <v>53565</v>
      </c>
      <c r="H21" s="7" t="n">
        <v>68947</v>
      </c>
      <c r="I21" s="4" t="n">
        <v>50348</v>
      </c>
      <c r="J21" s="7" t="n">
        <v>65797</v>
      </c>
    </row>
    <row r="22" spans="1:13">
      <c r="A22" s="3" t="s">
        <v>313</v>
      </c>
    </row>
    <row r="23" spans="1:13">
      <c r="A23" s="3" t="s">
        <v>314</v>
      </c>
      <c r="D23" s="4" t="n">
        <v>3000000</v>
      </c>
    </row>
    <row r="24" spans="1:13">
      <c r="A24" s="3" t="s">
        <v>315</v>
      </c>
      <c r="D24" s="7" t="n">
        <v>990000</v>
      </c>
    </row>
    <row r="25" spans="1:13">
      <c r="A25" s="3" t="s">
        <v>316</v>
      </c>
      <c r="C25" s="4" t="n">
        <v>1000000</v>
      </c>
    </row>
    <row r="26" spans="1:13">
      <c r="A26" s="3" t="s">
        <v>317</v>
      </c>
    </row>
    <row r="27" spans="1:13">
      <c r="A27" s="3" t="s">
        <v>314</v>
      </c>
      <c r="B27" s="4" t="n">
        <v>3000000</v>
      </c>
    </row>
    <row r="28" spans="1:13">
      <c r="A28" s="3" t="s">
        <v>315</v>
      </c>
      <c r="B28" s="7" t="n">
        <v>3000000</v>
      </c>
    </row>
    <row r="29" spans="1:13">
      <c r="A29" s="3" t="s">
        <v>316</v>
      </c>
      <c r="B29" s="4" t="n">
        <v>1000000</v>
      </c>
    </row>
    <row r="30" spans="1:13">
      <c r="A30" s="3" t="s">
        <v>318</v>
      </c>
      <c r="B30" s="7" t="n">
        <v>1000000</v>
      </c>
    </row>
    <row r="31" spans="1:13">
      <c r="A31" s="3" t="s">
        <v>319</v>
      </c>
    </row>
    <row r="32" spans="1:13">
      <c r="A32" s="3" t="s">
        <v>320</v>
      </c>
      <c r="G32" s="4" t="n">
        <v>997500</v>
      </c>
      <c r="I32" s="7" t="n">
        <v>247500</v>
      </c>
    </row>
    <row r="33" spans="1:13">
      <c r="A33" s="3" t="s">
        <v>321</v>
      </c>
    </row>
    <row r="34" spans="1:13">
      <c r="A34" s="3" t="s">
        <v>320</v>
      </c>
      <c r="G34" s="7" t="n">
        <v>3990000</v>
      </c>
    </row>
  </sheetData>
  <mergeCells count="5">
    <mergeCell ref="A1:A2"/>
    <mergeCell ref="B1:D1"/>
    <mergeCell ref="E1:F1"/>
    <mergeCell ref="G1:J1"/>
    <mergeCell ref="L1:M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22</v>
      </c>
      <c r="B1" s="2" t="s">
        <v>323</v>
      </c>
      <c r="C1" s="2" t="s">
        <v>324</v>
      </c>
      <c r="D1" s="2" t="s">
        <v>325</v>
      </c>
      <c r="E1" s="2" t="s">
        <v>326</v>
      </c>
      <c r="F1" s="2" t="s">
        <v>275</v>
      </c>
      <c r="G1" s="2" t="s">
        <v>276</v>
      </c>
      <c r="H1" s="2" t="s">
        <v>324</v>
      </c>
      <c r="I1" s="2" t="s">
        <v>327</v>
      </c>
      <c r="J1" s="2" t="s">
        <v>328</v>
      </c>
      <c r="K1" s="2" t="s">
        <v>329</v>
      </c>
      <c r="L1" s="2" t="s">
        <v>330</v>
      </c>
      <c r="M1" s="2" t="s">
        <v>331</v>
      </c>
      <c r="N1" s="2" t="s">
        <v>332</v>
      </c>
    </row>
    <row r="2" spans="1:14">
      <c r="A2" s="3" t="s">
        <v>333</v>
      </c>
      <c r="D2" s="7" t="n">
        <v>241153</v>
      </c>
      <c r="E2" s="7" t="n">
        <v>310403</v>
      </c>
      <c r="F2" s="7" t="n">
        <v>68997</v>
      </c>
      <c r="G2" s="7" t="n">
        <v>90169</v>
      </c>
    </row>
    <row r="3" spans="1:14">
      <c r="A3" s="3" t="s">
        <v>334</v>
      </c>
    </row>
    <row r="4" spans="1:14">
      <c r="A4" s="3" t="s">
        <v>335</v>
      </c>
      <c r="D4" s="3" t="s">
        <v>336</v>
      </c>
      <c r="E4" s="3" t="s">
        <v>336</v>
      </c>
    </row>
    <row r="5" spans="1:14">
      <c r="A5" s="3" t="s">
        <v>337</v>
      </c>
      <c r="D5" s="3" t="s">
        <v>338</v>
      </c>
      <c r="E5" s="3" t="s">
        <v>338</v>
      </c>
    </row>
    <row r="6" spans="1:14">
      <c r="A6" s="3" t="s">
        <v>339</v>
      </c>
      <c r="D6" s="7" t="n">
        <v>6770</v>
      </c>
      <c r="E6" s="7" t="n">
        <v>8764</v>
      </c>
    </row>
    <row r="7" spans="1:14">
      <c r="A7" s="3" t="s">
        <v>340</v>
      </c>
    </row>
    <row r="8" spans="1:14">
      <c r="A8" s="3" t="s">
        <v>341</v>
      </c>
      <c r="M8" s="7" t="n">
        <v>1236000</v>
      </c>
      <c r="N8" s="7" t="n">
        <v>1600000</v>
      </c>
    </row>
    <row r="9" spans="1:14">
      <c r="A9" s="3" t="s">
        <v>342</v>
      </c>
    </row>
    <row r="10" spans="1:14">
      <c r="A10" s="3" t="s">
        <v>343</v>
      </c>
      <c r="D10" s="4" t="n">
        <v>3300000</v>
      </c>
      <c r="E10" s="4" t="n">
        <v>3300000</v>
      </c>
    </row>
    <row r="11" spans="1:14">
      <c r="A11" s="3" t="s">
        <v>344</v>
      </c>
    </row>
    <row r="12" spans="1:14">
      <c r="A12" s="3" t="s">
        <v>343</v>
      </c>
      <c r="D12" s="4" t="n">
        <v>500000</v>
      </c>
      <c r="E12" s="4" t="n">
        <v>500000</v>
      </c>
    </row>
    <row r="13" spans="1:14">
      <c r="A13" s="3" t="s">
        <v>345</v>
      </c>
    </row>
    <row r="14" spans="1:14">
      <c r="A14" s="3" t="s">
        <v>343</v>
      </c>
      <c r="D14" s="4" t="n">
        <v>2000000</v>
      </c>
      <c r="E14" s="4" t="n">
        <v>2000000</v>
      </c>
    </row>
    <row r="15" spans="1:14">
      <c r="A15" s="3" t="s">
        <v>346</v>
      </c>
    </row>
    <row r="16" spans="1:14">
      <c r="A16" s="3" t="s">
        <v>335</v>
      </c>
      <c r="D16" s="3" t="s">
        <v>347</v>
      </c>
      <c r="E16" s="3" t="s">
        <v>347</v>
      </c>
    </row>
    <row r="17" spans="1:14">
      <c r="A17" s="3" t="s">
        <v>337</v>
      </c>
      <c r="D17" s="3" t="s">
        <v>338</v>
      </c>
      <c r="E17" s="3" t="s">
        <v>338</v>
      </c>
    </row>
    <row r="18" spans="1:14">
      <c r="A18" s="3" t="s">
        <v>348</v>
      </c>
      <c r="K18" s="7" t="n">
        <v>463500</v>
      </c>
      <c r="L18" s="7" t="n">
        <v>600000</v>
      </c>
    </row>
    <row r="19" spans="1:14">
      <c r="A19" s="3" t="s">
        <v>339</v>
      </c>
      <c r="D19" s="7" t="n">
        <v>3786</v>
      </c>
      <c r="E19" s="7" t="n">
        <v>4901</v>
      </c>
    </row>
    <row r="20" spans="1:14">
      <c r="A20" s="3" t="s">
        <v>349</v>
      </c>
    </row>
    <row r="21" spans="1:14">
      <c r="A21" s="3" t="s">
        <v>335</v>
      </c>
      <c r="D21" s="3" t="s">
        <v>347</v>
      </c>
      <c r="E21" s="3" t="s">
        <v>347</v>
      </c>
    </row>
    <row r="22" spans="1:14">
      <c r="A22" s="3" t="s">
        <v>337</v>
      </c>
      <c r="D22" s="3" t="s">
        <v>338</v>
      </c>
      <c r="E22" s="3" t="s">
        <v>338</v>
      </c>
    </row>
    <row r="23" spans="1:14">
      <c r="A23" s="3" t="s">
        <v>348</v>
      </c>
      <c r="I23" s="7" t="n">
        <v>38625</v>
      </c>
      <c r="J23" s="7" t="n">
        <v>50000</v>
      </c>
    </row>
    <row r="24" spans="1:14">
      <c r="A24" s="3" t="s">
        <v>339</v>
      </c>
      <c r="D24" s="7" t="n">
        <v>330</v>
      </c>
      <c r="E24" s="7" t="n">
        <v>427</v>
      </c>
    </row>
    <row r="25" spans="1:14">
      <c r="A25" s="3" t="s">
        <v>350</v>
      </c>
    </row>
    <row r="26" spans="1:14">
      <c r="A26" s="3" t="s">
        <v>335</v>
      </c>
      <c r="D26" s="3" t="s">
        <v>347</v>
      </c>
      <c r="E26" s="3" t="s">
        <v>347</v>
      </c>
    </row>
    <row r="27" spans="1:14">
      <c r="A27" s="3" t="s">
        <v>337</v>
      </c>
      <c r="D27" s="3" t="s">
        <v>338</v>
      </c>
      <c r="E27" s="3" t="s">
        <v>338</v>
      </c>
    </row>
    <row r="28" spans="1:14">
      <c r="A28" s="3" t="s">
        <v>348</v>
      </c>
      <c r="B28" s="7" t="n">
        <v>2876904</v>
      </c>
      <c r="H28" s="7" t="n">
        <v>3724147</v>
      </c>
    </row>
    <row r="29" spans="1:14">
      <c r="A29" s="3" t="s">
        <v>339</v>
      </c>
      <c r="B29" s="4" t="n">
        <v>22952</v>
      </c>
      <c r="C29" s="7" t="n">
        <v>29711</v>
      </c>
    </row>
    <row r="30" spans="1:14">
      <c r="A30" s="3" t="s">
        <v>351</v>
      </c>
      <c r="B30" s="7" t="n">
        <v>3090756</v>
      </c>
      <c r="H30" s="7" t="n">
        <v>40009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21"/>
    <col customWidth="1" max="5" min="5" width="21"/>
  </cols>
  <sheetData>
    <row r="1" spans="1:5">
      <c r="A1" s="1" t="s">
        <v>352</v>
      </c>
      <c r="B1" s="2" t="s">
        <v>1</v>
      </c>
    </row>
    <row r="2" spans="1:5">
      <c r="B2" s="2" t="s">
        <v>273</v>
      </c>
      <c r="C2" s="2" t="s">
        <v>274</v>
      </c>
      <c r="D2" s="2" t="s">
        <v>300</v>
      </c>
      <c r="E2" s="2" t="s">
        <v>301</v>
      </c>
    </row>
    <row r="3" spans="1:5">
      <c r="A3" s="3" t="s">
        <v>353</v>
      </c>
      <c r="B3" s="7" t="n">
        <v>14028</v>
      </c>
      <c r="C3" s="7" t="n">
        <v>18056</v>
      </c>
      <c r="D3" s="7" t="n">
        <v>0</v>
      </c>
      <c r="E3" s="7" t="n">
        <v>0</v>
      </c>
    </row>
    <row r="4" spans="1:5">
      <c r="A4" s="3" t="s">
        <v>354</v>
      </c>
    </row>
    <row r="5" spans="1:5">
      <c r="A5" s="3" t="s">
        <v>355</v>
      </c>
      <c r="B5" s="4" t="n">
        <v>13272</v>
      </c>
      <c r="C5" s="4" t="n">
        <v>17180</v>
      </c>
    </row>
    <row r="6" spans="1:5">
      <c r="A6" s="3" t="s">
        <v>339</v>
      </c>
      <c r="B6" s="7" t="n">
        <v>980</v>
      </c>
      <c r="C6" s="7" t="n">
        <v>1268</v>
      </c>
    </row>
    <row r="7" spans="1:5">
      <c r="A7" s="3" t="s">
        <v>356</v>
      </c>
      <c r="B7" s="3" t="s">
        <v>357</v>
      </c>
      <c r="C7" s="3" t="s">
        <v>357</v>
      </c>
    </row>
    <row r="8" spans="1:5">
      <c r="A8" s="3" t="s">
        <v>358</v>
      </c>
    </row>
    <row r="9" spans="1:5">
      <c r="A9" s="3" t="s">
        <v>355</v>
      </c>
      <c r="B9" s="7" t="n">
        <v>221437</v>
      </c>
      <c r="C9" s="7" t="n">
        <v>286650</v>
      </c>
    </row>
    <row r="10" spans="1:5">
      <c r="A10" s="3" t="s">
        <v>339</v>
      </c>
      <c r="B10" s="7" t="n">
        <v>4511</v>
      </c>
      <c r="C10" s="7" t="n">
        <v>5840</v>
      </c>
    </row>
    <row r="11" spans="1:5">
      <c r="A11" s="3" t="s">
        <v>359</v>
      </c>
      <c r="B11" s="3" t="s">
        <v>360</v>
      </c>
      <c r="C11" s="3" t="s">
        <v>360</v>
      </c>
    </row>
    <row r="12" spans="1:5">
      <c r="A12" s="3" t="s">
        <v>356</v>
      </c>
      <c r="B12" s="3" t="s">
        <v>361</v>
      </c>
      <c r="C12" s="3" t="s">
        <v>361</v>
      </c>
    </row>
    <row r="13" spans="1:5">
      <c r="A13" s="3" t="s">
        <v>362</v>
      </c>
    </row>
    <row r="14" spans="1:5">
      <c r="A14" s="3" t="s">
        <v>355</v>
      </c>
      <c r="B14" s="7" t="n">
        <v>191155</v>
      </c>
      <c r="C14" s="7" t="n">
        <v>247450</v>
      </c>
    </row>
    <row r="15" spans="1:5">
      <c r="A15" s="3" t="s">
        <v>359</v>
      </c>
      <c r="B15" s="3" t="s">
        <v>363</v>
      </c>
      <c r="C15" s="3" t="s">
        <v>363</v>
      </c>
    </row>
    <row r="16" spans="1:5">
      <c r="A16" s="3" t="s">
        <v>356</v>
      </c>
      <c r="B16" s="3" t="s">
        <v>364</v>
      </c>
      <c r="C16" s="3" t="s">
        <v>364</v>
      </c>
    </row>
    <row r="17" spans="1:5">
      <c r="A17" s="3" t="s">
        <v>365</v>
      </c>
    </row>
    <row r="18" spans="1:5">
      <c r="A18" s="3" t="s">
        <v>339</v>
      </c>
      <c r="B18" s="7" t="n">
        <v>3954</v>
      </c>
      <c r="C18" s="7" t="n">
        <v>5118</v>
      </c>
    </row>
    <row r="19" spans="1:5">
      <c r="A19" s="3" t="s">
        <v>366</v>
      </c>
    </row>
    <row r="20" spans="1:5">
      <c r="A20" s="3" t="s">
        <v>339</v>
      </c>
      <c r="B20" s="7" t="n">
        <v>7725</v>
      </c>
      <c r="C20" s="7" t="n">
        <v>10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67</v>
      </c>
      <c r="B1" s="2" t="s">
        <v>1</v>
      </c>
    </row>
    <row r="2" spans="1:8">
      <c r="B2" s="2" t="s">
        <v>273</v>
      </c>
      <c r="C2" s="2" t="s">
        <v>274</v>
      </c>
      <c r="D2" s="2" t="s">
        <v>300</v>
      </c>
      <c r="E2" s="2" t="s">
        <v>301</v>
      </c>
      <c r="F2" s="2" t="s">
        <v>274</v>
      </c>
      <c r="G2" s="2" t="s">
        <v>275</v>
      </c>
      <c r="H2" s="2" t="s">
        <v>276</v>
      </c>
    </row>
    <row r="3" spans="1:8">
      <c r="A3" s="3" t="s">
        <v>48</v>
      </c>
      <c r="B3" s="7" t="n">
        <v>212438</v>
      </c>
      <c r="G3" s="7" t="n">
        <v>15942</v>
      </c>
    </row>
    <row r="4" spans="1:8">
      <c r="A4" s="3" t="s">
        <v>304</v>
      </c>
      <c r="B4" s="4" t="n">
        <v>12777</v>
      </c>
      <c r="C4" s="7" t="n">
        <v>16446</v>
      </c>
      <c r="D4" s="7" t="n">
        <v>10154</v>
      </c>
      <c r="E4" s="7" t="n">
        <v>13548</v>
      </c>
    </row>
    <row r="5" spans="1:8">
      <c r="A5" s="3" t="s">
        <v>307</v>
      </c>
    </row>
    <row r="6" spans="1:8">
      <c r="A6" s="3" t="s">
        <v>48</v>
      </c>
      <c r="B6" s="7" t="n">
        <v>154500</v>
      </c>
      <c r="F6" s="7" t="n">
        <v>200000</v>
      </c>
      <c r="G6" s="4" t="n">
        <v>15942</v>
      </c>
      <c r="H6" s="7" t="n">
        <v>20000</v>
      </c>
    </row>
    <row r="7" spans="1:8">
      <c r="A7" s="3" t="s">
        <v>368</v>
      </c>
      <c r="B7" s="3" t="s">
        <v>369</v>
      </c>
      <c r="C7" s="3" t="s">
        <v>369</v>
      </c>
    </row>
    <row r="8" spans="1:8">
      <c r="A8" s="3" t="s">
        <v>370</v>
      </c>
      <c r="B8" s="7" t="n">
        <v>9143</v>
      </c>
      <c r="F8" s="4" t="n">
        <v>11836</v>
      </c>
      <c r="G8" s="4" t="n">
        <v>22120</v>
      </c>
      <c r="H8" s="4" t="n">
        <v>27750</v>
      </c>
    </row>
    <row r="9" spans="1:8">
      <c r="A9" s="3" t="s">
        <v>304</v>
      </c>
      <c r="B9" s="4" t="n">
        <v>9482</v>
      </c>
      <c r="C9" s="7" t="n">
        <v>12205</v>
      </c>
      <c r="D9" s="4" t="n">
        <v>14052</v>
      </c>
      <c r="E9" s="4" t="n">
        <v>18363</v>
      </c>
    </row>
    <row r="10" spans="1:8">
      <c r="A10" s="3" t="s">
        <v>312</v>
      </c>
    </row>
    <row r="11" spans="1:8">
      <c r="A11" s="3" t="s">
        <v>48</v>
      </c>
      <c r="B11" s="7" t="n">
        <v>57938</v>
      </c>
      <c r="G11" s="4" t="n">
        <v>0</v>
      </c>
    </row>
    <row r="12" spans="1:8">
      <c r="A12" s="3" t="s">
        <v>368</v>
      </c>
      <c r="B12" s="3" t="s">
        <v>369</v>
      </c>
      <c r="C12" s="3" t="s">
        <v>369</v>
      </c>
    </row>
    <row r="13" spans="1:8">
      <c r="A13" s="3" t="s">
        <v>370</v>
      </c>
      <c r="B13" s="7" t="n">
        <v>3276</v>
      </c>
      <c r="F13" s="4" t="n">
        <v>4241</v>
      </c>
      <c r="G13" s="7" t="n">
        <v>0</v>
      </c>
      <c r="H13" s="7" t="n">
        <v>0</v>
      </c>
    </row>
    <row r="14" spans="1:8">
      <c r="A14" s="3" t="s">
        <v>304</v>
      </c>
      <c r="B14" s="4" t="n">
        <v>3295</v>
      </c>
      <c r="C14" s="7" t="n">
        <v>4241</v>
      </c>
      <c r="D14" s="7" t="n">
        <v>0</v>
      </c>
      <c r="E14" s="7" t="n">
        <v>0</v>
      </c>
    </row>
    <row r="15" spans="1:8">
      <c r="A15" s="3" t="s">
        <v>371</v>
      </c>
    </row>
    <row r="16" spans="1:8">
      <c r="A16" s="3" t="s">
        <v>48</v>
      </c>
      <c r="B16" s="7" t="n">
        <v>19313</v>
      </c>
      <c r="F16" s="7" t="n">
        <v>25000</v>
      </c>
    </row>
  </sheetData>
  <mergeCells count="3">
    <mergeCell ref="A1:A2"/>
    <mergeCell ref="B1:E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 customWidth="1" max="5" min="5" width="27"/>
    <col customWidth="1" max="6" min="6" width="36"/>
    <col customWidth="1" max="7" min="7" width="27"/>
    <col customWidth="1" max="8" min="8" width="26"/>
    <col customWidth="1" max="9" min="9" width="20"/>
    <col customWidth="1" max="10" min="10" width="27"/>
    <col customWidth="1" max="11" min="11" width="27"/>
    <col customWidth="1" max="12" min="12" width="27"/>
    <col customWidth="1" max="13" min="13" width="27"/>
    <col customWidth="1" max="14" min="14" width="27"/>
    <col customWidth="1" max="15" min="15" width="20"/>
    <col customWidth="1" max="16" min="16" width="37"/>
    <col customWidth="1" max="17" min="17" width="21"/>
    <col customWidth="1" max="18" min="18" width="37"/>
  </cols>
  <sheetData>
    <row r="1" spans="1:18">
      <c r="A1" s="1" t="s">
        <v>372</v>
      </c>
      <c r="B1" s="2" t="s">
        <v>287</v>
      </c>
      <c r="C1" s="2" t="s">
        <v>288</v>
      </c>
      <c r="D1" s="2" t="s">
        <v>373</v>
      </c>
      <c r="E1" s="2" t="s">
        <v>374</v>
      </c>
      <c r="F1" s="2" t="s">
        <v>375</v>
      </c>
      <c r="G1" s="2" t="s">
        <v>376</v>
      </c>
      <c r="H1" s="2" t="s">
        <v>297</v>
      </c>
      <c r="I1" s="2" t="s">
        <v>298</v>
      </c>
      <c r="J1" s="2" t="s">
        <v>289</v>
      </c>
      <c r="K1" s="2" t="s">
        <v>290</v>
      </c>
      <c r="L1" s="2" t="s">
        <v>377</v>
      </c>
      <c r="M1" s="2" t="s">
        <v>299</v>
      </c>
      <c r="N1" s="2" t="s">
        <v>378</v>
      </c>
      <c r="O1" s="2" t="s">
        <v>379</v>
      </c>
      <c r="P1" s="2" t="s">
        <v>380</v>
      </c>
      <c r="Q1" s="2" t="s">
        <v>300</v>
      </c>
      <c r="R1" s="2" t="s">
        <v>381</v>
      </c>
    </row>
    <row r="2" spans="1:18">
      <c r="A2" s="3" t="s">
        <v>72</v>
      </c>
      <c r="P2" s="4" t="n">
        <v>150000000</v>
      </c>
      <c r="R2" s="4" t="n">
        <v>150000000</v>
      </c>
    </row>
    <row r="3" spans="1:18">
      <c r="A3" s="3" t="s">
        <v>382</v>
      </c>
      <c r="P3" s="8" t="n">
        <v>0.0001</v>
      </c>
      <c r="R3" s="8" t="n">
        <v>0.0001</v>
      </c>
    </row>
    <row r="4" spans="1:18">
      <c r="A4" s="3" t="s">
        <v>73</v>
      </c>
      <c r="P4" s="4" t="n">
        <v>40050031</v>
      </c>
      <c r="R4" s="4" t="n">
        <v>37393031</v>
      </c>
    </row>
    <row r="5" spans="1:18">
      <c r="A5" s="3" t="s">
        <v>74</v>
      </c>
      <c r="P5" s="4" t="n">
        <v>40050031</v>
      </c>
      <c r="R5" s="4" t="n">
        <v>37393031</v>
      </c>
    </row>
    <row r="6" spans="1:18">
      <c r="A6" s="3" t="s">
        <v>383</v>
      </c>
      <c r="P6" s="7" t="n">
        <v>436540</v>
      </c>
      <c r="Q6" s="7" t="n">
        <v>386874</v>
      </c>
      <c r="R6" s="7" t="n">
        <v>497374</v>
      </c>
    </row>
    <row r="7" spans="1:18">
      <c r="A7" s="3" t="s">
        <v>384</v>
      </c>
      <c r="P7" s="7" t="n">
        <v>30460</v>
      </c>
      <c r="R7" s="7" t="n">
        <v>48100</v>
      </c>
    </row>
    <row r="8" spans="1:18">
      <c r="A8" s="3" t="s">
        <v>385</v>
      </c>
      <c r="F8" s="4" t="n">
        <v>115000</v>
      </c>
      <c r="P8" s="4" t="n">
        <v>467000</v>
      </c>
      <c r="R8" s="4" t="n">
        <v>850151</v>
      </c>
    </row>
    <row r="9" spans="1:18">
      <c r="A9" s="3" t="s">
        <v>386</v>
      </c>
      <c r="D9" s="4" t="n">
        <v>5000</v>
      </c>
      <c r="E9" s="4" t="n">
        <v>20000</v>
      </c>
      <c r="F9" s="4" t="n">
        <v>15000</v>
      </c>
      <c r="G9" s="4" t="n">
        <v>5000</v>
      </c>
      <c r="L9" s="4" t="n">
        <v>4000</v>
      </c>
      <c r="N9" s="4" t="n">
        <v>1620000</v>
      </c>
    </row>
    <row r="10" spans="1:18">
      <c r="A10" s="3" t="s">
        <v>387</v>
      </c>
      <c r="D10" s="7" t="n">
        <v>5000</v>
      </c>
      <c r="E10" s="7" t="n">
        <v>6600</v>
      </c>
      <c r="F10" s="7" t="n">
        <v>4950</v>
      </c>
      <c r="G10" s="7" t="n">
        <v>1450</v>
      </c>
      <c r="L10" s="7" t="n">
        <v>4000</v>
      </c>
      <c r="N10" s="7" t="n">
        <v>469800</v>
      </c>
      <c r="R10" s="7" t="n">
        <v>4950</v>
      </c>
    </row>
    <row r="11" spans="1:18">
      <c r="A11" s="3" t="s">
        <v>388</v>
      </c>
      <c r="F11" s="9" t="n">
        <v>0.1</v>
      </c>
    </row>
    <row r="12" spans="1:18">
      <c r="A12" s="3" t="s">
        <v>292</v>
      </c>
      <c r="B12" s="4" t="n">
        <v>529970</v>
      </c>
      <c r="C12" s="4" t="n">
        <v>529970</v>
      </c>
      <c r="J12" s="4" t="n">
        <v>529970</v>
      </c>
      <c r="K12" s="4" t="n">
        <v>529970</v>
      </c>
    </row>
    <row r="13" spans="1:18">
      <c r="A13" s="3" t="s">
        <v>293</v>
      </c>
      <c r="B13" s="7" t="n">
        <v>529970</v>
      </c>
      <c r="C13" s="7" t="n">
        <v>700000</v>
      </c>
      <c r="J13" s="7" t="n">
        <v>529970</v>
      </c>
      <c r="K13" s="7" t="n">
        <v>700000</v>
      </c>
    </row>
    <row r="14" spans="1:18">
      <c r="A14" s="3" t="s">
        <v>312</v>
      </c>
    </row>
    <row r="15" spans="1:18">
      <c r="A15" s="3" t="s">
        <v>386</v>
      </c>
      <c r="O15" s="4" t="n">
        <v>40000</v>
      </c>
    </row>
    <row r="16" spans="1:18">
      <c r="A16" s="3" t="s">
        <v>387</v>
      </c>
      <c r="E16" s="7" t="n">
        <v>13200</v>
      </c>
      <c r="N16" s="7" t="n">
        <v>11600</v>
      </c>
    </row>
    <row r="17" spans="1:18">
      <c r="A17" s="3" t="s">
        <v>313</v>
      </c>
    </row>
    <row r="18" spans="1:18">
      <c r="A18" s="3" t="s">
        <v>389</v>
      </c>
      <c r="M18" s="4" t="n">
        <v>3000000</v>
      </c>
    </row>
    <row r="19" spans="1:18">
      <c r="A19" s="3" t="s">
        <v>390</v>
      </c>
      <c r="M19" s="7" t="n">
        <v>990000</v>
      </c>
    </row>
    <row r="20" spans="1:18">
      <c r="A20" s="3" t="s">
        <v>391</v>
      </c>
      <c r="I20" s="4" t="n">
        <v>1000000</v>
      </c>
    </row>
    <row r="21" spans="1:18">
      <c r="A21" s="3" t="s">
        <v>317</v>
      </c>
    </row>
    <row r="22" spans="1:18">
      <c r="A22" s="3" t="s">
        <v>389</v>
      </c>
      <c r="H22" s="4" t="n">
        <v>3000000</v>
      </c>
    </row>
    <row r="23" spans="1:18">
      <c r="A23" s="3" t="s">
        <v>390</v>
      </c>
      <c r="H23" s="7" t="n">
        <v>3000000</v>
      </c>
    </row>
    <row r="24" spans="1:18">
      <c r="A24" s="3" t="s">
        <v>391</v>
      </c>
      <c r="H24" s="4" t="n">
        <v>1000000</v>
      </c>
    </row>
    <row r="25" spans="1:18">
      <c r="A25" s="3" t="s">
        <v>392</v>
      </c>
      <c r="H25" s="7" t="n">
        <v>1000000</v>
      </c>
    </row>
    <row r="26" spans="1:18">
      <c r="A26" s="3" t="s">
        <v>393</v>
      </c>
    </row>
    <row r="27" spans="1:18">
      <c r="A27" s="3" t="s">
        <v>383</v>
      </c>
      <c r="R27" s="4" t="n">
        <v>178200</v>
      </c>
    </row>
    <row r="28" spans="1:18">
      <c r="A28" s="3" t="s">
        <v>384</v>
      </c>
      <c r="R28" s="7" t="n">
        <v>11800</v>
      </c>
    </row>
    <row r="29" spans="1:18">
      <c r="A29" s="3" t="s">
        <v>385</v>
      </c>
      <c r="P29" s="4" t="n">
        <v>190000</v>
      </c>
    </row>
    <row r="30" spans="1:18">
      <c r="A30" s="3" t="s">
        <v>386</v>
      </c>
      <c r="L30" s="4" t="n">
        <v>20000</v>
      </c>
    </row>
    <row r="31" spans="1:18">
      <c r="A31" s="3" t="s">
        <v>387</v>
      </c>
      <c r="L31" s="7" t="n">
        <v>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94</v>
      </c>
      <c r="B1" s="2" t="s">
        <v>296</v>
      </c>
      <c r="E1" s="2" t="s">
        <v>1</v>
      </c>
      <c r="G1" s="2" t="s">
        <v>270</v>
      </c>
      <c r="M1" s="2" t="s">
        <v>395</v>
      </c>
    </row>
    <row r="2" spans="1:15">
      <c r="B2" s="2" t="s">
        <v>396</v>
      </c>
      <c r="C2" s="2" t="s">
        <v>298</v>
      </c>
      <c r="D2" s="2" t="s">
        <v>397</v>
      </c>
      <c r="E2" s="2" t="s">
        <v>273</v>
      </c>
      <c r="F2" s="2" t="s">
        <v>274</v>
      </c>
      <c r="G2" s="2" t="s">
        <v>398</v>
      </c>
      <c r="H2" s="2" t="s">
        <v>399</v>
      </c>
      <c r="I2" s="2" t="s">
        <v>400</v>
      </c>
      <c r="J2" s="2" t="s">
        <v>401</v>
      </c>
      <c r="K2" s="2" t="s">
        <v>275</v>
      </c>
      <c r="L2" s="2" t="s">
        <v>276</v>
      </c>
      <c r="M2" s="2" t="s">
        <v>398</v>
      </c>
      <c r="N2" s="2" t="s">
        <v>399</v>
      </c>
      <c r="O2" s="2" t="s">
        <v>274</v>
      </c>
    </row>
    <row r="3" spans="1:15">
      <c r="A3" s="3" t="s">
        <v>313</v>
      </c>
    </row>
    <row r="4" spans="1:15">
      <c r="A4" s="3" t="s">
        <v>314</v>
      </c>
      <c r="D4" s="4" t="n">
        <v>3000000</v>
      </c>
    </row>
    <row r="5" spans="1:15">
      <c r="A5" s="3" t="s">
        <v>316</v>
      </c>
      <c r="C5" s="4" t="n">
        <v>1000000</v>
      </c>
    </row>
    <row r="6" spans="1:15">
      <c r="A6" s="3" t="s">
        <v>317</v>
      </c>
    </row>
    <row r="7" spans="1:15">
      <c r="A7" s="3" t="s">
        <v>314</v>
      </c>
      <c r="B7" s="4" t="n">
        <v>3000000</v>
      </c>
    </row>
    <row r="8" spans="1:15">
      <c r="A8" s="3" t="s">
        <v>316</v>
      </c>
      <c r="B8" s="4" t="n">
        <v>1000000</v>
      </c>
    </row>
    <row r="9" spans="1:15">
      <c r="A9" s="3" t="s">
        <v>260</v>
      </c>
    </row>
    <row r="10" spans="1:15">
      <c r="A10" s="3" t="s">
        <v>402</v>
      </c>
      <c r="K10" s="7" t="n">
        <v>3863</v>
      </c>
      <c r="L10" s="7" t="n">
        <v>5000</v>
      </c>
      <c r="M10" s="7" t="n">
        <v>11588</v>
      </c>
      <c r="N10" s="7" t="n">
        <v>15000</v>
      </c>
    </row>
    <row r="11" spans="1:15">
      <c r="A11" s="3" t="s">
        <v>403</v>
      </c>
      <c r="E11" s="7" t="n">
        <v>347625</v>
      </c>
    </row>
    <row r="12" spans="1:15">
      <c r="A12" s="3" t="s">
        <v>263</v>
      </c>
    </row>
    <row r="13" spans="1:15">
      <c r="A13" s="3" t="s">
        <v>402</v>
      </c>
      <c r="G13" s="7" t="n">
        <v>4635</v>
      </c>
      <c r="H13" s="7" t="n">
        <v>6000</v>
      </c>
      <c r="I13" s="7" t="n">
        <v>3863</v>
      </c>
      <c r="J13" s="7" t="n">
        <v>5000</v>
      </c>
      <c r="K13" s="7" t="n">
        <v>3090</v>
      </c>
      <c r="L13" s="7" t="n">
        <v>4000</v>
      </c>
    </row>
    <row r="14" spans="1:15">
      <c r="A14" s="3" t="s">
        <v>403</v>
      </c>
      <c r="E14" s="4" t="n">
        <v>67208</v>
      </c>
    </row>
    <row r="15" spans="1:15">
      <c r="A15" s="3" t="s">
        <v>265</v>
      </c>
    </row>
    <row r="16" spans="1:15">
      <c r="A16" s="3" t="s">
        <v>402</v>
      </c>
      <c r="E16" s="4" t="n">
        <v>2318</v>
      </c>
      <c r="F16" s="7" t="n">
        <v>3000</v>
      </c>
    </row>
    <row r="17" spans="1:15">
      <c r="A17" s="3" t="s">
        <v>404</v>
      </c>
      <c r="E17" s="4" t="n">
        <v>7725</v>
      </c>
      <c r="F17" s="4" t="n">
        <v>10000</v>
      </c>
    </row>
    <row r="18" spans="1:15">
      <c r="A18" s="3" t="s">
        <v>403</v>
      </c>
      <c r="E18" s="4" t="n">
        <v>431056</v>
      </c>
    </row>
    <row r="19" spans="1:15">
      <c r="A19" s="3" t="s">
        <v>405</v>
      </c>
      <c r="E19" s="4" t="n">
        <v>8043</v>
      </c>
      <c r="O19" s="7" t="n">
        <v>10411</v>
      </c>
    </row>
    <row r="20" spans="1:15">
      <c r="A20" s="3" t="s">
        <v>267</v>
      </c>
    </row>
    <row r="21" spans="1:15">
      <c r="A21" s="3" t="s">
        <v>402</v>
      </c>
      <c r="E21" s="4" t="n">
        <v>4635</v>
      </c>
      <c r="F21" s="7" t="n">
        <v>6000</v>
      </c>
    </row>
    <row r="22" spans="1:15">
      <c r="A22" s="3" t="s">
        <v>403</v>
      </c>
      <c r="E22" s="4" t="n">
        <v>27810</v>
      </c>
    </row>
    <row r="23" spans="1:15">
      <c r="A23" s="3" t="s">
        <v>406</v>
      </c>
    </row>
    <row r="24" spans="1:15">
      <c r="A24" s="3" t="s">
        <v>407</v>
      </c>
      <c r="E24" s="7" t="n">
        <v>213852</v>
      </c>
      <c r="O24" s="7" t="n">
        <v>276831</v>
      </c>
    </row>
  </sheetData>
  <mergeCells count="5">
    <mergeCell ref="A1:A2"/>
    <mergeCell ref="B1:D1"/>
    <mergeCell ref="E1:F1"/>
    <mergeCell ref="G1:L1"/>
    <mergeCell ref="M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c r="B3" s="7" t="n">
        <v>279394</v>
      </c>
      <c r="C3" s="7" t="n">
        <v>25608</v>
      </c>
      <c r="D3" s="7" t="n">
        <v>639538</v>
      </c>
      <c r="E3" s="7" t="n">
        <v>25608</v>
      </c>
    </row>
    <row r="4" spans="1:5">
      <c r="A4" s="6" t="s">
        <v>79</v>
      </c>
    </row>
    <row r="5" spans="1:5">
      <c r="A5" s="3" t="s">
        <v>80</v>
      </c>
      <c r="B5" s="4" t="n">
        <v>115733</v>
      </c>
      <c r="C5" s="4" t="n">
        <v>0</v>
      </c>
      <c r="D5" s="4" t="n">
        <v>53964</v>
      </c>
      <c r="E5" s="4" t="n">
        <v>0</v>
      </c>
    </row>
    <row r="6" spans="1:5">
      <c r="A6" s="3" t="s">
        <v>81</v>
      </c>
      <c r="B6" s="4" t="n">
        <v>98823</v>
      </c>
      <c r="C6" s="4" t="n">
        <v>14415</v>
      </c>
      <c r="D6" s="4" t="n">
        <v>291134</v>
      </c>
      <c r="E6" s="4" t="n">
        <v>14415</v>
      </c>
    </row>
    <row r="7" spans="1:5">
      <c r="A7" s="3" t="s">
        <v>82</v>
      </c>
      <c r="B7" s="4" t="n">
        <v>41526</v>
      </c>
      <c r="C7" s="4" t="n">
        <v>15380</v>
      </c>
      <c r="D7" s="4" t="n">
        <v>125634</v>
      </c>
      <c r="E7" s="4" t="n">
        <v>15380</v>
      </c>
    </row>
    <row r="8" spans="1:5">
      <c r="A8" s="3" t="s">
        <v>83</v>
      </c>
      <c r="B8" s="4" t="n">
        <v>41354</v>
      </c>
      <c r="C8" s="4" t="n">
        <v>10304</v>
      </c>
      <c r="D8" s="4" t="n">
        <v>102552</v>
      </c>
      <c r="E8" s="4" t="n">
        <v>10304</v>
      </c>
    </row>
    <row r="9" spans="1:5">
      <c r="A9" s="3" t="s">
        <v>84</v>
      </c>
      <c r="B9" s="4" t="n">
        <v>22755</v>
      </c>
      <c r="C9" s="4" t="n">
        <v>3826</v>
      </c>
      <c r="D9" s="4" t="n">
        <v>54643</v>
      </c>
      <c r="E9" s="4" t="n">
        <v>3826</v>
      </c>
    </row>
    <row r="10" spans="1:5">
      <c r="A10" s="3" t="s">
        <v>85</v>
      </c>
      <c r="B10" s="4" t="n">
        <v>-27</v>
      </c>
      <c r="C10" s="4" t="n">
        <v>0</v>
      </c>
      <c r="D10" s="4" t="n">
        <v>16654</v>
      </c>
      <c r="E10" s="4" t="n">
        <v>0</v>
      </c>
    </row>
    <row r="11" spans="1:5">
      <c r="A11" s="3" t="s">
        <v>86</v>
      </c>
      <c r="B11" s="4" t="n">
        <v>320164</v>
      </c>
      <c r="C11" s="4" t="n">
        <v>43925</v>
      </c>
      <c r="D11" s="4" t="n">
        <v>644581</v>
      </c>
      <c r="E11" s="4" t="n">
        <v>43925</v>
      </c>
    </row>
    <row r="12" spans="1:5">
      <c r="A12" s="3" t="s">
        <v>87</v>
      </c>
      <c r="B12" s="4" t="n">
        <v>-73795</v>
      </c>
      <c r="C12" s="4" t="n">
        <v>0</v>
      </c>
      <c r="D12" s="4" t="n">
        <v>-73795</v>
      </c>
      <c r="E12" s="4" t="n">
        <v>0</v>
      </c>
    </row>
    <row r="13" spans="1:5">
      <c r="A13" s="3" t="s">
        <v>88</v>
      </c>
      <c r="B13" s="4" t="n">
        <v>246369</v>
      </c>
      <c r="C13" s="4" t="n">
        <v>43925</v>
      </c>
      <c r="D13" s="4" t="n">
        <v>570786</v>
      </c>
      <c r="E13" s="4" t="n">
        <v>43925</v>
      </c>
    </row>
    <row r="14" spans="1:5">
      <c r="A14" s="3" t="s">
        <v>89</v>
      </c>
      <c r="B14" s="4" t="n">
        <v>33025</v>
      </c>
      <c r="C14" s="4" t="n">
        <v>-18317</v>
      </c>
      <c r="D14" s="4" t="n">
        <v>68752</v>
      </c>
      <c r="E14" s="4" t="n">
        <v>-18317</v>
      </c>
    </row>
    <row r="15" spans="1:5">
      <c r="A15" s="6" t="s">
        <v>90</v>
      </c>
    </row>
    <row r="16" spans="1:5">
      <c r="A16" s="3" t="s">
        <v>91</v>
      </c>
      <c r="B16" s="4" t="n">
        <v>332500</v>
      </c>
      <c r="C16" s="4" t="n">
        <v>82500</v>
      </c>
      <c r="D16" s="4" t="n">
        <v>1997500</v>
      </c>
      <c r="E16" s="4" t="n">
        <v>247500</v>
      </c>
    </row>
    <row r="17" spans="1:5">
      <c r="A17" s="3" t="s">
        <v>92</v>
      </c>
      <c r="B17" s="4" t="n">
        <v>82619</v>
      </c>
      <c r="C17" s="4" t="n">
        <v>43016</v>
      </c>
      <c r="D17" s="4" t="n">
        <v>256377</v>
      </c>
      <c r="E17" s="4" t="n">
        <v>123962</v>
      </c>
    </row>
    <row r="18" spans="1:5">
      <c r="A18" s="3" t="s">
        <v>93</v>
      </c>
      <c r="B18" s="4" t="n">
        <v>246245</v>
      </c>
      <c r="C18" s="4" t="n">
        <v>92434</v>
      </c>
      <c r="D18" s="4" t="n">
        <v>383287</v>
      </c>
      <c r="E18" s="4" t="n">
        <v>180793</v>
      </c>
    </row>
    <row r="19" spans="1:5">
      <c r="A19" s="3" t="s">
        <v>94</v>
      </c>
      <c r="B19" s="4" t="n">
        <v>90939</v>
      </c>
      <c r="C19" s="4" t="n">
        <v>40363</v>
      </c>
      <c r="D19" s="4" t="n">
        <v>267958</v>
      </c>
      <c r="E19" s="4" t="n">
        <v>83049</v>
      </c>
    </row>
    <row r="20" spans="1:5">
      <c r="A20" s="3" t="s">
        <v>95</v>
      </c>
      <c r="B20" s="4" t="n">
        <v>54925</v>
      </c>
      <c r="C20" s="4" t="n">
        <v>25170</v>
      </c>
      <c r="D20" s="4" t="n">
        <v>123842</v>
      </c>
      <c r="E20" s="4" t="n">
        <v>50348</v>
      </c>
    </row>
    <row r="21" spans="1:5">
      <c r="A21" s="3" t="s">
        <v>96</v>
      </c>
      <c r="B21" s="4" t="n">
        <v>14172</v>
      </c>
      <c r="C21" s="4" t="n">
        <v>16717</v>
      </c>
      <c r="D21" s="4" t="n">
        <v>44757</v>
      </c>
      <c r="E21" s="4" t="n">
        <v>53666</v>
      </c>
    </row>
    <row r="22" spans="1:5">
      <c r="A22" s="3" t="s">
        <v>97</v>
      </c>
      <c r="B22" s="4" t="n">
        <v>39182</v>
      </c>
      <c r="C22" s="4" t="n">
        <v>21751</v>
      </c>
      <c r="D22" s="4" t="n">
        <v>102767</v>
      </c>
      <c r="E22" s="4" t="n">
        <v>54693</v>
      </c>
    </row>
    <row r="23" spans="1:5">
      <c r="A23" s="3" t="s">
        <v>98</v>
      </c>
      <c r="B23" s="4" t="n">
        <v>1479</v>
      </c>
      <c r="C23" s="4" t="n">
        <v>5499</v>
      </c>
      <c r="D23" s="4" t="n">
        <v>11518</v>
      </c>
      <c r="E23" s="4" t="n">
        <v>14855</v>
      </c>
    </row>
    <row r="24" spans="1:5">
      <c r="A24" s="3" t="s">
        <v>99</v>
      </c>
      <c r="B24" s="4" t="n">
        <v>1471</v>
      </c>
      <c r="C24" s="4" t="n">
        <v>0</v>
      </c>
      <c r="D24" s="4" t="n">
        <v>20240</v>
      </c>
      <c r="E24" s="4" t="n">
        <v>0</v>
      </c>
    </row>
    <row r="25" spans="1:5">
      <c r="A25" s="3" t="s">
        <v>100</v>
      </c>
      <c r="B25" s="4" t="n">
        <v>766</v>
      </c>
      <c r="C25" s="4" t="n">
        <v>0</v>
      </c>
      <c r="D25" s="4" t="n">
        <v>2331</v>
      </c>
      <c r="E25" s="4" t="n">
        <v>24800</v>
      </c>
    </row>
    <row r="26" spans="1:5">
      <c r="A26" s="3" t="s">
        <v>101</v>
      </c>
      <c r="B26" s="4" t="n">
        <v>0</v>
      </c>
      <c r="C26" s="4" t="n">
        <v>0</v>
      </c>
      <c r="D26" s="4" t="n">
        <v>0</v>
      </c>
      <c r="E26" s="4" t="n">
        <v>882153</v>
      </c>
    </row>
    <row r="27" spans="1:5">
      <c r="A27" s="3" t="s">
        <v>102</v>
      </c>
      <c r="B27" s="4" t="n">
        <v>0</v>
      </c>
      <c r="C27" s="4" t="n">
        <v>0</v>
      </c>
      <c r="D27" s="4" t="n">
        <v>0</v>
      </c>
      <c r="E27" s="4" t="n">
        <v>71017</v>
      </c>
    </row>
    <row r="28" spans="1:5">
      <c r="A28" s="3" t="s">
        <v>103</v>
      </c>
      <c r="B28" s="4" t="n">
        <v>864298</v>
      </c>
      <c r="C28" s="4" t="n">
        <v>327450</v>
      </c>
      <c r="D28" s="4" t="n">
        <v>3210577</v>
      </c>
      <c r="E28" s="4" t="n">
        <v>1786836</v>
      </c>
    </row>
    <row r="29" spans="1:5">
      <c r="A29" s="3" t="s">
        <v>104</v>
      </c>
      <c r="B29" s="4" t="n">
        <v>-831273</v>
      </c>
      <c r="C29" s="4" t="n">
        <v>-345767</v>
      </c>
      <c r="D29" s="4" t="n">
        <v>-3141825</v>
      </c>
      <c r="E29" s="4" t="n">
        <v>-1805153</v>
      </c>
    </row>
    <row r="30" spans="1:5">
      <c r="A30" s="3" t="s">
        <v>105</v>
      </c>
      <c r="B30" s="4" t="n">
        <v>0</v>
      </c>
      <c r="C30" s="4" t="n">
        <v>48208</v>
      </c>
      <c r="D30" s="4" t="n">
        <v>0</v>
      </c>
      <c r="E30" s="4" t="n">
        <v>48208</v>
      </c>
    </row>
    <row r="31" spans="1:5">
      <c r="A31" s="3" t="s">
        <v>106</v>
      </c>
      <c r="B31" s="4" t="n">
        <v>-831273</v>
      </c>
      <c r="C31" s="4" t="n">
        <v>-297559</v>
      </c>
      <c r="D31" s="4" t="n">
        <v>-3141825</v>
      </c>
      <c r="E31" s="4" t="n">
        <v>-1756945</v>
      </c>
    </row>
    <row r="32" spans="1:5">
      <c r="A32" s="3" t="s">
        <v>107</v>
      </c>
      <c r="B32" s="4" t="n">
        <v>-27107</v>
      </c>
      <c r="C32" s="4" t="n">
        <v>86420</v>
      </c>
      <c r="D32" s="4" t="n">
        <v>-6093</v>
      </c>
      <c r="E32" s="4" t="n">
        <v>38693</v>
      </c>
    </row>
    <row r="33" spans="1:5">
      <c r="A33" s="3" t="s">
        <v>108</v>
      </c>
      <c r="B33" s="7" t="n">
        <v>-858380</v>
      </c>
      <c r="C33" s="7" t="n">
        <v>-211139</v>
      </c>
      <c r="D33" s="7" t="n">
        <v>-3147918</v>
      </c>
      <c r="E33" s="7" t="n">
        <v>-1718252</v>
      </c>
    </row>
    <row r="34" spans="1:5">
      <c r="A34" s="3" t="s">
        <v>109</v>
      </c>
      <c r="B34" s="9" t="n">
        <v>-0.02</v>
      </c>
      <c r="C34" s="9" t="n">
        <v>-0.01</v>
      </c>
      <c r="D34" s="9" t="n">
        <v>-0.08</v>
      </c>
      <c r="E34" s="9" t="n">
        <v>-0.05</v>
      </c>
    </row>
    <row r="35" spans="1:5">
      <c r="A35" s="3" t="s">
        <v>110</v>
      </c>
      <c r="B35" s="4" t="n">
        <v>40003672</v>
      </c>
      <c r="C35" s="4" t="n">
        <v>36658490</v>
      </c>
      <c r="D35" s="4" t="n">
        <v>39222148</v>
      </c>
      <c r="E35" s="4" t="n">
        <v>361857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5"/>
  </cols>
  <sheetData>
    <row r="1" spans="1:2">
      <c r="A1" s="1" t="s">
        <v>408</v>
      </c>
      <c r="B1" s="2" t="s">
        <v>1</v>
      </c>
    </row>
    <row r="2" spans="1:2">
      <c r="B2" s="2" t="s">
        <v>2</v>
      </c>
    </row>
    <row r="3" spans="1:2">
      <c r="A3" s="3" t="s">
        <v>409</v>
      </c>
      <c r="B3" s="3"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9"/>
    <col customWidth="1" max="5" min="5" width="27"/>
    <col customWidth="1" max="6" min="6" width="21"/>
    <col customWidth="1" max="7" min="7" width="27"/>
  </cols>
  <sheetData>
    <row r="1" spans="1:7">
      <c r="A1" s="1" t="s">
        <v>411</v>
      </c>
      <c r="B1" s="2" t="s">
        <v>412</v>
      </c>
      <c r="C1" s="2" t="s">
        <v>413</v>
      </c>
      <c r="D1" s="2" t="s">
        <v>414</v>
      </c>
      <c r="E1" s="2" t="s">
        <v>325</v>
      </c>
      <c r="F1" s="2" t="s">
        <v>300</v>
      </c>
      <c r="G1" s="2" t="s">
        <v>415</v>
      </c>
    </row>
    <row r="2" spans="1:7">
      <c r="A2" s="3" t="s">
        <v>416</v>
      </c>
      <c r="E2" s="7" t="n">
        <v>436540</v>
      </c>
      <c r="F2" s="7" t="n">
        <v>386874</v>
      </c>
      <c r="G2" s="7" t="n">
        <v>497374</v>
      </c>
    </row>
    <row r="3" spans="1:7">
      <c r="A3" s="3" t="s">
        <v>417</v>
      </c>
      <c r="E3" s="7" t="n">
        <v>30460</v>
      </c>
      <c r="G3" s="7" t="n">
        <v>48100</v>
      </c>
    </row>
    <row r="4" spans="1:7">
      <c r="A4" s="3" t="s">
        <v>418</v>
      </c>
      <c r="D4" s="4" t="n">
        <v>115000</v>
      </c>
      <c r="E4" s="4" t="n">
        <v>467000</v>
      </c>
      <c r="G4" s="4" t="n">
        <v>850151</v>
      </c>
    </row>
    <row r="5" spans="1:7">
      <c r="A5" s="3" t="s">
        <v>419</v>
      </c>
    </row>
    <row r="6" spans="1:7">
      <c r="A6" s="3" t="s">
        <v>416</v>
      </c>
      <c r="E6" s="7" t="n">
        <v>181700</v>
      </c>
    </row>
    <row r="7" spans="1:7">
      <c r="A7" s="3" t="s">
        <v>417</v>
      </c>
      <c r="E7" s="7" t="n">
        <v>15800</v>
      </c>
    </row>
    <row r="8" spans="1:7">
      <c r="A8" s="3" t="s">
        <v>418</v>
      </c>
      <c r="E8" s="4" t="n">
        <v>197500</v>
      </c>
    </row>
    <row r="9" spans="1:7">
      <c r="A9" s="3" t="s">
        <v>420</v>
      </c>
      <c r="B9" s="7" t="n">
        <v>583647</v>
      </c>
      <c r="C9" s="7" t="n">
        <v>755400</v>
      </c>
    </row>
    <row r="10" spans="1:7">
      <c r="A10" s="3" t="s">
        <v>421</v>
      </c>
      <c r="E10" s="7" t="n">
        <v>154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22</v>
      </c>
      <c r="B1" s="2" t="s">
        <v>273</v>
      </c>
      <c r="C1" s="2" t="s">
        <v>274</v>
      </c>
      <c r="D1" s="2" t="s">
        <v>275</v>
      </c>
    </row>
    <row r="2" spans="1:4">
      <c r="A2" s="3" t="s">
        <v>37</v>
      </c>
      <c r="B2" s="7" t="n">
        <v>142456</v>
      </c>
      <c r="D2" s="7" t="n">
        <v>147100</v>
      </c>
    </row>
    <row r="3" spans="1:4">
      <c r="A3" s="3" t="s">
        <v>423</v>
      </c>
    </row>
    <row r="4" spans="1:4">
      <c r="A4" s="3" t="s">
        <v>424</v>
      </c>
      <c r="B4" s="4" t="n">
        <v>681</v>
      </c>
      <c r="D4" s="4" t="n">
        <v>531</v>
      </c>
    </row>
    <row r="5" spans="1:4">
      <c r="A5" s="3" t="s">
        <v>37</v>
      </c>
      <c r="B5" s="4" t="n">
        <v>1320</v>
      </c>
      <c r="D5" s="4" t="n">
        <v>1470</v>
      </c>
    </row>
    <row r="6" spans="1:4">
      <c r="A6" s="3" t="s">
        <v>425</v>
      </c>
    </row>
    <row r="7" spans="1:4">
      <c r="A7" s="3" t="s">
        <v>37</v>
      </c>
      <c r="B7" s="7" t="n">
        <v>141136</v>
      </c>
      <c r="C7" s="7" t="n">
        <v>182700</v>
      </c>
      <c r="D7" s="7" t="n">
        <v>1456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6</v>
      </c>
      <c r="B1" s="2" t="s">
        <v>2</v>
      </c>
      <c r="C1" s="2" t="s">
        <v>29</v>
      </c>
    </row>
    <row r="2" spans="1:3">
      <c r="A2" s="3" t="s">
        <v>427</v>
      </c>
      <c r="B2" s="7" t="n">
        <v>4032810</v>
      </c>
    </row>
    <row r="3" spans="1:3">
      <c r="A3" s="3" t="s">
        <v>428</v>
      </c>
      <c r="B3" s="4" t="n">
        <v>390402</v>
      </c>
    </row>
    <row r="4" spans="1:3">
      <c r="A4" s="3" t="s">
        <v>429</v>
      </c>
      <c r="B4" s="4" t="n">
        <v>3642408</v>
      </c>
      <c r="C4" s="7" t="n">
        <v>3864588</v>
      </c>
    </row>
    <row r="5" spans="1:3">
      <c r="A5" s="3" t="s">
        <v>430</v>
      </c>
    </row>
    <row r="6" spans="1:3">
      <c r="A6" s="3" t="s">
        <v>427</v>
      </c>
      <c r="B6" s="4" t="n">
        <v>2271732</v>
      </c>
    </row>
    <row r="7" spans="1:3">
      <c r="A7" s="3" t="s">
        <v>428</v>
      </c>
      <c r="B7" s="4" t="n">
        <v>143382</v>
      </c>
    </row>
    <row r="8" spans="1:3">
      <c r="A8" s="3" t="s">
        <v>429</v>
      </c>
      <c r="B8" s="4" t="n">
        <v>2128350</v>
      </c>
      <c r="C8" s="4" t="n">
        <v>2302651</v>
      </c>
    </row>
    <row r="9" spans="1:3">
      <c r="A9" s="3" t="s">
        <v>431</v>
      </c>
    </row>
    <row r="10" spans="1:3">
      <c r="A10" s="3" t="s">
        <v>427</v>
      </c>
      <c r="B10" s="4" t="n">
        <v>905370</v>
      </c>
    </row>
    <row r="11" spans="1:3">
      <c r="A11" s="3" t="s">
        <v>428</v>
      </c>
      <c r="B11" s="4" t="n">
        <v>94309</v>
      </c>
    </row>
    <row r="12" spans="1:3">
      <c r="A12" s="3" t="s">
        <v>429</v>
      </c>
      <c r="B12" s="4" t="n">
        <v>811061</v>
      </c>
      <c r="C12" s="4" t="n">
        <v>906953</v>
      </c>
    </row>
    <row r="13" spans="1:3">
      <c r="A13" s="3" t="s">
        <v>432</v>
      </c>
    </row>
    <row r="14" spans="1:3">
      <c r="A14" s="3" t="s">
        <v>427</v>
      </c>
      <c r="B14" s="4" t="n">
        <v>358054</v>
      </c>
    </row>
    <row r="15" spans="1:3">
      <c r="A15" s="3" t="s">
        <v>428</v>
      </c>
      <c r="B15" s="4" t="n">
        <v>29838</v>
      </c>
    </row>
    <row r="16" spans="1:3">
      <c r="A16" s="3" t="s">
        <v>429</v>
      </c>
      <c r="B16" s="4" t="n">
        <v>328216</v>
      </c>
      <c r="C16" s="4" t="n">
        <v>360835</v>
      </c>
    </row>
    <row r="17" spans="1:3">
      <c r="A17" s="3" t="s">
        <v>433</v>
      </c>
    </row>
    <row r="18" spans="1:3">
      <c r="A18" s="3" t="s">
        <v>427</v>
      </c>
      <c r="B18" s="4" t="n">
        <v>47123</v>
      </c>
    </row>
    <row r="19" spans="1:3">
      <c r="A19" s="3" t="s">
        <v>428</v>
      </c>
      <c r="B19" s="4" t="n">
        <v>14436</v>
      </c>
    </row>
    <row r="20" spans="1:3">
      <c r="A20" s="3" t="s">
        <v>429</v>
      </c>
      <c r="B20" s="4" t="n">
        <v>32687</v>
      </c>
      <c r="C20" s="4" t="n">
        <v>44667</v>
      </c>
    </row>
    <row r="21" spans="1:3">
      <c r="A21" s="3" t="s">
        <v>434</v>
      </c>
    </row>
    <row r="22" spans="1:3">
      <c r="A22" s="3" t="s">
        <v>427</v>
      </c>
      <c r="B22" s="4" t="n">
        <v>425864</v>
      </c>
    </row>
    <row r="23" spans="1:3">
      <c r="A23" s="3" t="s">
        <v>428</v>
      </c>
      <c r="B23" s="4" t="n">
        <v>98494</v>
      </c>
    </row>
    <row r="24" spans="1:3">
      <c r="A24" s="3" t="s">
        <v>429</v>
      </c>
      <c r="B24" s="4" t="n">
        <v>327370</v>
      </c>
      <c r="C24" s="4" t="n">
        <v>229561</v>
      </c>
    </row>
    <row r="25" spans="1:3">
      <c r="A25" s="3" t="s">
        <v>435</v>
      </c>
    </row>
    <row r="26" spans="1:3">
      <c r="A26" s="3" t="s">
        <v>427</v>
      </c>
      <c r="B26" s="4" t="n">
        <v>6566</v>
      </c>
    </row>
    <row r="27" spans="1:3">
      <c r="A27" s="3" t="s">
        <v>428</v>
      </c>
      <c r="B27" s="4" t="n">
        <v>2052</v>
      </c>
    </row>
    <row r="28" spans="1:3">
      <c r="A28" s="3" t="s">
        <v>429</v>
      </c>
      <c r="B28" s="4" t="n">
        <v>4514</v>
      </c>
      <c r="C28" s="4" t="n">
        <v>6182</v>
      </c>
    </row>
    <row r="29" spans="1:3">
      <c r="A29" s="3" t="s">
        <v>436</v>
      </c>
    </row>
    <row r="30" spans="1:3">
      <c r="A30" s="3" t="s">
        <v>427</v>
      </c>
      <c r="B30" s="4" t="n">
        <v>6827</v>
      </c>
    </row>
    <row r="31" spans="1:3">
      <c r="A31" s="3" t="s">
        <v>428</v>
      </c>
      <c r="B31" s="4" t="n">
        <v>3261</v>
      </c>
    </row>
    <row r="32" spans="1:3">
      <c r="A32" s="3" t="s">
        <v>429</v>
      </c>
      <c r="B32" s="4" t="n">
        <v>3566</v>
      </c>
      <c r="C32" s="4" t="n">
        <v>3368</v>
      </c>
    </row>
    <row r="33" spans="1:3">
      <c r="A33" s="3" t="s">
        <v>437</v>
      </c>
    </row>
    <row r="34" spans="1:3">
      <c r="A34" s="3" t="s">
        <v>427</v>
      </c>
      <c r="B34" s="4" t="n">
        <v>7107</v>
      </c>
    </row>
    <row r="35" spans="1:3">
      <c r="A35" s="3" t="s">
        <v>428</v>
      </c>
      <c r="B35" s="4" t="n">
        <v>3702</v>
      </c>
    </row>
    <row r="36" spans="1:3">
      <c r="A36" s="3" t="s">
        <v>429</v>
      </c>
      <c r="B36" s="4" t="n">
        <v>3405</v>
      </c>
      <c r="C36" s="4" t="n">
        <v>6264</v>
      </c>
    </row>
    <row r="37" spans="1:3">
      <c r="A37" s="3" t="s">
        <v>438</v>
      </c>
    </row>
    <row r="38" spans="1:3">
      <c r="A38" s="3" t="s">
        <v>427</v>
      </c>
      <c r="B38" s="4" t="n">
        <v>1545</v>
      </c>
    </row>
    <row r="39" spans="1:3">
      <c r="A39" s="3" t="s">
        <v>428</v>
      </c>
      <c r="B39" s="4" t="n">
        <v>425</v>
      </c>
    </row>
    <row r="40" spans="1:3">
      <c r="A40" s="3" t="s">
        <v>429</v>
      </c>
      <c r="B40" s="4" t="n">
        <v>1120</v>
      </c>
      <c r="C40" s="4" t="n">
        <v>1514</v>
      </c>
    </row>
    <row r="41" spans="1:3">
      <c r="A41" s="3" t="s">
        <v>439</v>
      </c>
    </row>
    <row r="42" spans="1:3">
      <c r="A42" s="3" t="s">
        <v>427</v>
      </c>
      <c r="B42" s="4" t="n">
        <v>2622</v>
      </c>
    </row>
    <row r="43" spans="1:3">
      <c r="A43" s="3" t="s">
        <v>428</v>
      </c>
      <c r="B43" s="4" t="n">
        <v>503</v>
      </c>
    </row>
    <row r="44" spans="1:3">
      <c r="A44" s="3" t="s">
        <v>429</v>
      </c>
      <c r="B44" s="7" t="n">
        <v>2119</v>
      </c>
      <c r="C44" s="7" t="n">
        <v>25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440</v>
      </c>
      <c r="B1" s="2" t="s">
        <v>273</v>
      </c>
      <c r="C1" s="2" t="s">
        <v>274</v>
      </c>
      <c r="D1" s="2" t="s">
        <v>275</v>
      </c>
      <c r="E1" s="2" t="s">
        <v>276</v>
      </c>
    </row>
    <row r="2" spans="1:5">
      <c r="A2" s="3" t="s">
        <v>277</v>
      </c>
      <c r="B2" s="7" t="n">
        <v>3949053</v>
      </c>
      <c r="C2" s="7" t="n">
        <v>5112043</v>
      </c>
      <c r="D2" s="7" t="n">
        <v>4161435</v>
      </c>
      <c r="E2" s="7" t="n">
        <v>5220719</v>
      </c>
    </row>
    <row r="3" spans="1:5">
      <c r="A3" s="3" t="s">
        <v>441</v>
      </c>
      <c r="B3" s="4" t="n">
        <v>-3949053</v>
      </c>
      <c r="D3" s="4" t="n">
        <v>-1828900</v>
      </c>
    </row>
    <row r="4" spans="1:5">
      <c r="A4" s="3" t="s">
        <v>277</v>
      </c>
      <c r="B4" s="4" t="n">
        <v>0</v>
      </c>
      <c r="D4" s="7" t="n">
        <v>2332535</v>
      </c>
    </row>
    <row r="5" spans="1:5">
      <c r="A5" s="3" t="s">
        <v>334</v>
      </c>
    </row>
    <row r="6" spans="1:5">
      <c r="A6" s="3" t="s">
        <v>277</v>
      </c>
      <c r="B6" s="4" t="n">
        <v>790151</v>
      </c>
    </row>
    <row r="7" spans="1:5">
      <c r="A7" s="3" t="s">
        <v>441</v>
      </c>
      <c r="B7" s="4" t="n">
        <v>-790151</v>
      </c>
    </row>
    <row r="8" spans="1:5">
      <c r="A8" s="3" t="s">
        <v>277</v>
      </c>
      <c r="B8" s="4" t="n">
        <v>0</v>
      </c>
    </row>
    <row r="9" spans="1:5">
      <c r="A9" s="3" t="s">
        <v>346</v>
      </c>
    </row>
    <row r="10" spans="1:5">
      <c r="A10" s="3" t="s">
        <v>277</v>
      </c>
      <c r="B10" s="4" t="n">
        <v>441891</v>
      </c>
    </row>
    <row r="11" spans="1:5">
      <c r="A11" s="3" t="s">
        <v>441</v>
      </c>
      <c r="B11" s="4" t="n">
        <v>-441891</v>
      </c>
    </row>
    <row r="12" spans="1:5">
      <c r="A12" s="3" t="s">
        <v>277</v>
      </c>
      <c r="B12" s="4" t="n">
        <v>0</v>
      </c>
    </row>
    <row r="13" spans="1:5">
      <c r="A13" s="3" t="s">
        <v>349</v>
      </c>
    </row>
    <row r="14" spans="1:5">
      <c r="A14" s="3" t="s">
        <v>277</v>
      </c>
      <c r="B14" s="4" t="n">
        <v>38502</v>
      </c>
    </row>
    <row r="15" spans="1:5">
      <c r="A15" s="3" t="s">
        <v>441</v>
      </c>
      <c r="B15" s="4" t="n">
        <v>-38502</v>
      </c>
    </row>
    <row r="16" spans="1:5">
      <c r="A16" s="3" t="s">
        <v>277</v>
      </c>
      <c r="B16" s="4" t="n">
        <v>0</v>
      </c>
    </row>
    <row r="17" spans="1:5">
      <c r="A17" s="3" t="s">
        <v>350</v>
      </c>
    </row>
    <row r="18" spans="1:5">
      <c r="A18" s="3" t="s">
        <v>277</v>
      </c>
      <c r="B18" s="4" t="n">
        <v>2678509</v>
      </c>
    </row>
    <row r="19" spans="1:5">
      <c r="A19" s="3" t="s">
        <v>441</v>
      </c>
      <c r="B19" s="4" t="n">
        <v>-2678509</v>
      </c>
    </row>
    <row r="20" spans="1:5">
      <c r="A20" s="3" t="s">
        <v>277</v>
      </c>
      <c r="B2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42</v>
      </c>
      <c r="B1" s="2" t="s">
        <v>273</v>
      </c>
    </row>
    <row r="2" spans="1:2">
      <c r="A2" s="4" t="n">
        <v>2018</v>
      </c>
      <c r="B2" s="7" t="n">
        <v>20428</v>
      </c>
    </row>
    <row r="3" spans="1:2">
      <c r="A3" s="4" t="n">
        <v>2019</v>
      </c>
      <c r="B3" s="4" t="n">
        <v>85136</v>
      </c>
    </row>
    <row r="4" spans="1:2">
      <c r="A4" s="4" t="n">
        <v>2020</v>
      </c>
      <c r="B4" s="4" t="n">
        <v>91511</v>
      </c>
    </row>
    <row r="5" spans="1:2">
      <c r="A5" s="4" t="n">
        <v>2021</v>
      </c>
      <c r="B5" s="4" t="n">
        <v>100273</v>
      </c>
    </row>
    <row r="6" spans="1:2">
      <c r="A6" s="4" t="n">
        <v>2022</v>
      </c>
      <c r="B6" s="4" t="n">
        <v>3651705</v>
      </c>
    </row>
    <row r="7" spans="1:2">
      <c r="A7" s="3" t="s">
        <v>443</v>
      </c>
      <c r="B7" s="7" t="n">
        <v>39490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4</v>
      </c>
      <c r="B1" s="2" t="s">
        <v>2</v>
      </c>
      <c r="C1" s="2" t="s">
        <v>29</v>
      </c>
    </row>
    <row r="2" spans="1:3">
      <c r="A2" s="3" t="s">
        <v>216</v>
      </c>
      <c r="B2" s="7" t="n">
        <v>332594</v>
      </c>
      <c r="C2" s="7" t="n">
        <v>219784</v>
      </c>
    </row>
    <row r="3" spans="1:3">
      <c r="A3" s="3" t="s">
        <v>445</v>
      </c>
      <c r="B3" s="4" t="n">
        <v>-91967</v>
      </c>
      <c r="C3" s="4" t="n">
        <v>-59204</v>
      </c>
    </row>
    <row r="4" spans="1:3">
      <c r="A4" s="3" t="s">
        <v>52</v>
      </c>
      <c r="B4" s="4" t="n">
        <v>240627</v>
      </c>
      <c r="C4" s="7" t="n">
        <v>160580</v>
      </c>
    </row>
    <row r="5" spans="1:3">
      <c r="A5" s="3" t="s">
        <v>354</v>
      </c>
    </row>
    <row r="6" spans="1:3">
      <c r="A6" s="3" t="s">
        <v>216</v>
      </c>
      <c r="B6" s="4" t="n">
        <v>980</v>
      </c>
    </row>
    <row r="7" spans="1:3">
      <c r="A7" s="3" t="s">
        <v>445</v>
      </c>
      <c r="B7" s="4" t="n">
        <v>-980</v>
      </c>
    </row>
    <row r="8" spans="1:3">
      <c r="A8" s="3" t="s">
        <v>52</v>
      </c>
      <c r="B8" s="4" t="n">
        <v>0</v>
      </c>
    </row>
    <row r="9" spans="1:3">
      <c r="A9" s="3" t="s">
        <v>358</v>
      </c>
    </row>
    <row r="10" spans="1:3">
      <c r="A10" s="3" t="s">
        <v>216</v>
      </c>
      <c r="B10" s="4" t="n">
        <v>170384</v>
      </c>
    </row>
    <row r="11" spans="1:3">
      <c r="A11" s="3" t="s">
        <v>445</v>
      </c>
      <c r="B11" s="4" t="n">
        <v>-49058</v>
      </c>
    </row>
    <row r="12" spans="1:3">
      <c r="A12" s="3" t="s">
        <v>52</v>
      </c>
      <c r="B12" s="4" t="n">
        <v>121326</v>
      </c>
    </row>
    <row r="13" spans="1:3">
      <c r="A13" s="3" t="s">
        <v>362</v>
      </c>
    </row>
    <row r="14" spans="1:3">
      <c r="A14" s="3" t="s">
        <v>216</v>
      </c>
      <c r="B14" s="4" t="n">
        <v>161230</v>
      </c>
    </row>
    <row r="15" spans="1:3">
      <c r="A15" s="3" t="s">
        <v>445</v>
      </c>
      <c r="B15" s="4" t="n">
        <v>-41929</v>
      </c>
    </row>
    <row r="16" spans="1:3">
      <c r="A16" s="3" t="s">
        <v>52</v>
      </c>
      <c r="B16" s="7" t="n">
        <v>1193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46</v>
      </c>
      <c r="B1" s="2" t="s">
        <v>273</v>
      </c>
    </row>
    <row r="2" spans="1:2">
      <c r="A2" s="4" t="n">
        <v>2018</v>
      </c>
      <c r="B2" s="7" t="n">
        <v>34840</v>
      </c>
    </row>
    <row r="3" spans="1:2">
      <c r="A3" s="4" t="n">
        <v>2019</v>
      </c>
      <c r="B3" s="4" t="n">
        <v>101582</v>
      </c>
    </row>
    <row r="4" spans="1:2">
      <c r="A4" s="4" t="n">
        <v>2020</v>
      </c>
      <c r="B4" s="4" t="n">
        <v>101582</v>
      </c>
    </row>
    <row r="5" spans="1:2">
      <c r="A5" s="4" t="n">
        <v>2021</v>
      </c>
      <c r="B5" s="4" t="n">
        <v>110141</v>
      </c>
    </row>
    <row r="6" spans="1:2">
      <c r="A6" s="4" t="n">
        <v>2022</v>
      </c>
      <c r="B6" s="4" t="n">
        <v>23019</v>
      </c>
    </row>
    <row r="7" spans="1:2">
      <c r="A7" s="3" t="s">
        <v>447</v>
      </c>
      <c r="B7" s="4" t="n">
        <v>371164</v>
      </c>
    </row>
    <row r="8" spans="1:2">
      <c r="A8" s="3" t="s">
        <v>448</v>
      </c>
      <c r="B8" s="4" t="n">
        <v>-38570</v>
      </c>
    </row>
    <row r="9" spans="1:2">
      <c r="A9" s="3" t="s">
        <v>118</v>
      </c>
      <c r="B9" s="7" t="n">
        <v>3325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449</v>
      </c>
      <c r="B1" s="2" t="s">
        <v>273</v>
      </c>
      <c r="C1" s="2" t="s">
        <v>274</v>
      </c>
      <c r="D1" s="2" t="s">
        <v>275</v>
      </c>
      <c r="E1" s="2" t="s">
        <v>276</v>
      </c>
    </row>
    <row r="2" spans="1:5">
      <c r="A2" s="3" t="s">
        <v>48</v>
      </c>
      <c r="B2" s="7" t="n">
        <v>212438</v>
      </c>
      <c r="D2" s="7" t="n">
        <v>15942</v>
      </c>
    </row>
    <row r="3" spans="1:5">
      <c r="A3" s="3" t="s">
        <v>307</v>
      </c>
    </row>
    <row r="4" spans="1:5">
      <c r="A4" s="3" t="s">
        <v>48</v>
      </c>
      <c r="B4" s="4" t="n">
        <v>154500</v>
      </c>
      <c r="C4" s="7" t="n">
        <v>200000</v>
      </c>
      <c r="D4" s="4" t="n">
        <v>15942</v>
      </c>
      <c r="E4" s="7" t="n">
        <v>20000</v>
      </c>
    </row>
    <row r="5" spans="1:5">
      <c r="A5" s="3" t="s">
        <v>312</v>
      </c>
    </row>
    <row r="6" spans="1:5">
      <c r="A6" s="3" t="s">
        <v>48</v>
      </c>
      <c r="B6" s="7" t="n">
        <v>57938</v>
      </c>
      <c r="D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5"/>
    <col customWidth="1" max="2" min="2" width="21"/>
  </cols>
  <sheetData>
    <row r="1" spans="1:2">
      <c r="A1" s="1" t="s">
        <v>450</v>
      </c>
      <c r="B1" s="2" t="s">
        <v>273</v>
      </c>
    </row>
    <row r="2" spans="1:2">
      <c r="A2" s="3" t="s">
        <v>260</v>
      </c>
    </row>
    <row r="3" spans="1:2">
      <c r="A3" s="4" t="n">
        <v>2018</v>
      </c>
      <c r="B3" s="7" t="n">
        <v>69525</v>
      </c>
    </row>
    <row r="4" spans="1:2">
      <c r="A4" s="4" t="n">
        <v>2019</v>
      </c>
      <c r="B4" s="4" t="n">
        <v>278100</v>
      </c>
    </row>
    <row r="5" spans="1:2">
      <c r="A5" s="3" t="s">
        <v>443</v>
      </c>
      <c r="B5" s="4" t="n">
        <v>347625</v>
      </c>
    </row>
    <row r="6" spans="1:2">
      <c r="A6" s="3" t="s">
        <v>263</v>
      </c>
    </row>
    <row r="7" spans="1:2">
      <c r="A7" s="4" t="n">
        <v>2018</v>
      </c>
      <c r="B7" s="4" t="n">
        <v>11588</v>
      </c>
    </row>
    <row r="8" spans="1:2">
      <c r="A8" s="4" t="n">
        <v>2019</v>
      </c>
      <c r="B8" s="4" t="n">
        <v>55620</v>
      </c>
    </row>
    <row r="9" spans="1:2">
      <c r="A9" s="3" t="s">
        <v>443</v>
      </c>
      <c r="B9" s="4" t="n">
        <v>67208</v>
      </c>
    </row>
    <row r="10" spans="1:2">
      <c r="A10" s="3" t="s">
        <v>265</v>
      </c>
    </row>
    <row r="11" spans="1:2">
      <c r="A11" s="4" t="n">
        <v>2018</v>
      </c>
      <c r="B11" s="4" t="n">
        <v>6953</v>
      </c>
    </row>
    <row r="12" spans="1:2">
      <c r="A12" s="4" t="n">
        <v>2019</v>
      </c>
      <c r="B12" s="4" t="n">
        <v>27810</v>
      </c>
    </row>
    <row r="13" spans="1:2">
      <c r="A13" s="4" t="n">
        <v>2020</v>
      </c>
      <c r="B13" s="4" t="n">
        <v>27810</v>
      </c>
    </row>
    <row r="14" spans="1:2">
      <c r="A14" s="4" t="n">
        <v>2021</v>
      </c>
      <c r="B14" s="4" t="n">
        <v>27810</v>
      </c>
    </row>
    <row r="15" spans="1:2">
      <c r="A15" s="4" t="n">
        <v>2022</v>
      </c>
      <c r="B15" s="4" t="n">
        <v>27810</v>
      </c>
    </row>
    <row r="16" spans="1:2">
      <c r="A16" s="4" t="n">
        <v>2023</v>
      </c>
      <c r="B16" s="4" t="n">
        <v>27810</v>
      </c>
    </row>
    <row r="17" spans="1:2">
      <c r="A17" s="3" t="s">
        <v>451</v>
      </c>
      <c r="B17" s="4" t="n">
        <v>285053</v>
      </c>
    </row>
    <row r="18" spans="1:2">
      <c r="A18" s="3" t="s">
        <v>443</v>
      </c>
      <c r="B18" s="4" t="n">
        <v>431056</v>
      </c>
    </row>
    <row r="19" spans="1:2">
      <c r="A19" s="3" t="s">
        <v>267</v>
      </c>
    </row>
    <row r="20" spans="1:2">
      <c r="A20" s="4" t="n">
        <v>2018</v>
      </c>
      <c r="B20" s="4" t="n">
        <v>13905</v>
      </c>
    </row>
    <row r="21" spans="1:2">
      <c r="A21" s="4" t="n">
        <v>2019</v>
      </c>
      <c r="B21" s="4" t="n">
        <v>13905</v>
      </c>
    </row>
    <row r="22" spans="1:2">
      <c r="A22" s="3" t="s">
        <v>443</v>
      </c>
      <c r="B22" s="7" t="n">
        <v>278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6"/>
    <col customWidth="1" max="5" min="5" width="36"/>
    <col customWidth="1" max="6" min="6" width="29"/>
    <col customWidth="1" max="7" min="7" width="46"/>
    <col customWidth="1" max="8" min="8" width="12"/>
  </cols>
  <sheetData>
    <row r="1" spans="1:8">
      <c r="A1" s="1" t="s">
        <v>111</v>
      </c>
      <c r="B1" s="2" t="s">
        <v>112</v>
      </c>
      <c r="C1" s="2" t="s">
        <v>113</v>
      </c>
      <c r="D1" s="2" t="s">
        <v>114</v>
      </c>
      <c r="E1" s="2" t="s">
        <v>115</v>
      </c>
      <c r="F1" s="2" t="s">
        <v>116</v>
      </c>
      <c r="G1" s="2" t="s">
        <v>117</v>
      </c>
      <c r="H1" s="2" t="s">
        <v>118</v>
      </c>
    </row>
    <row r="2" spans="1:8">
      <c r="A2" s="3" t="s">
        <v>119</v>
      </c>
      <c r="B2" s="7" t="n">
        <v>2004407</v>
      </c>
      <c r="F2" s="7" t="n">
        <v>-2447815</v>
      </c>
      <c r="G2" s="7" t="n">
        <v>-41745</v>
      </c>
      <c r="H2" s="7" t="n">
        <v>-485153</v>
      </c>
    </row>
    <row r="3" spans="1:8">
      <c r="A3" s="3" t="s">
        <v>120</v>
      </c>
      <c r="B3" s="4" t="n">
        <v>34128910</v>
      </c>
    </row>
    <row r="4" spans="1:8">
      <c r="A4" s="3" t="s">
        <v>121</v>
      </c>
      <c r="B4" s="7" t="n">
        <v>11600</v>
      </c>
      <c r="H4" s="4" t="n">
        <v>11600</v>
      </c>
    </row>
    <row r="5" spans="1:8">
      <c r="A5" s="3" t="s">
        <v>122</v>
      </c>
      <c r="B5" s="4" t="n">
        <v>40000</v>
      </c>
    </row>
    <row r="6" spans="1:8">
      <c r="A6" s="3" t="s">
        <v>123</v>
      </c>
      <c r="B6" s="7" t="n">
        <v>1450</v>
      </c>
      <c r="H6" s="4" t="n">
        <v>1450</v>
      </c>
    </row>
    <row r="7" spans="1:8">
      <c r="A7" s="3" t="s">
        <v>124</v>
      </c>
      <c r="B7" s="4" t="n">
        <v>5000</v>
      </c>
    </row>
    <row r="8" spans="1:8">
      <c r="A8" s="3" t="s">
        <v>125</v>
      </c>
      <c r="B8" s="7" t="n">
        <v>4950</v>
      </c>
      <c r="H8" s="4" t="n">
        <v>4950</v>
      </c>
    </row>
    <row r="9" spans="1:8">
      <c r="A9" s="3" t="s">
        <v>126</v>
      </c>
      <c r="B9" s="4" t="n">
        <v>15000</v>
      </c>
    </row>
    <row r="10" spans="1:8">
      <c r="A10" s="3" t="s">
        <v>127</v>
      </c>
      <c r="B10" s="7" t="n">
        <v>11500</v>
      </c>
      <c r="H10" s="4" t="n">
        <v>11500</v>
      </c>
    </row>
    <row r="11" spans="1:8">
      <c r="A11" s="3" t="s">
        <v>128</v>
      </c>
      <c r="B11" s="4" t="n">
        <v>115000</v>
      </c>
    </row>
    <row r="12" spans="1:8">
      <c r="A12" s="3" t="s">
        <v>129</v>
      </c>
      <c r="B12" s="7" t="n">
        <v>469800</v>
      </c>
      <c r="H12" s="4" t="n">
        <v>469800</v>
      </c>
    </row>
    <row r="13" spans="1:8">
      <c r="A13" s="3" t="s">
        <v>130</v>
      </c>
      <c r="B13" s="4" t="n">
        <v>1620000</v>
      </c>
    </row>
    <row r="14" spans="1:8">
      <c r="A14" s="3" t="s">
        <v>131</v>
      </c>
      <c r="B14" s="7" t="n">
        <v>98048</v>
      </c>
      <c r="H14" s="7" t="n">
        <v>98048</v>
      </c>
    </row>
    <row r="15" spans="1:8">
      <c r="A15" s="3" t="s">
        <v>132</v>
      </c>
      <c r="B15" s="4" t="n">
        <v>329176</v>
      </c>
      <c r="H15" s="4" t="n">
        <v>850151</v>
      </c>
    </row>
    <row r="16" spans="1:8">
      <c r="A16" s="3" t="s">
        <v>133</v>
      </c>
      <c r="B16" s="7" t="n">
        <v>-2598130</v>
      </c>
      <c r="C16" s="7" t="n">
        <v>2598130</v>
      </c>
    </row>
    <row r="17" spans="1:8">
      <c r="A17" s="3" t="s">
        <v>134</v>
      </c>
      <c r="B17" s="7" t="n">
        <v>4</v>
      </c>
      <c r="C17" s="4" t="n">
        <v>13196</v>
      </c>
      <c r="H17" s="7" t="n">
        <v>13200</v>
      </c>
    </row>
    <row r="18" spans="1:8">
      <c r="A18" s="3" t="s">
        <v>135</v>
      </c>
      <c r="B18" s="4" t="n">
        <v>40000</v>
      </c>
    </row>
    <row r="19" spans="1:8">
      <c r="A19" s="3" t="s">
        <v>136</v>
      </c>
      <c r="B19" s="7" t="n">
        <v>2</v>
      </c>
      <c r="C19" s="4" t="n">
        <v>6598</v>
      </c>
      <c r="H19" s="4" t="n">
        <v>6600</v>
      </c>
    </row>
    <row r="20" spans="1:8">
      <c r="A20" s="3" t="s">
        <v>137</v>
      </c>
      <c r="B20" s="4" t="n">
        <v>20000</v>
      </c>
    </row>
    <row r="21" spans="1:8">
      <c r="A21" s="3" t="s">
        <v>138</v>
      </c>
      <c r="B21" s="7" t="n">
        <v>1</v>
      </c>
      <c r="C21" s="4" t="n">
        <v>3999</v>
      </c>
      <c r="H21" s="4" t="n">
        <v>4000</v>
      </c>
    </row>
    <row r="22" spans="1:8">
      <c r="A22" s="3" t="s">
        <v>139</v>
      </c>
      <c r="B22" s="4" t="n">
        <v>4000</v>
      </c>
    </row>
    <row r="23" spans="1:8">
      <c r="A23" s="3" t="s">
        <v>140</v>
      </c>
      <c r="B23" s="7" t="n">
        <v>2</v>
      </c>
      <c r="C23" s="4" t="n">
        <v>19998</v>
      </c>
      <c r="H23" s="4" t="n">
        <v>20000</v>
      </c>
    </row>
    <row r="24" spans="1:8">
      <c r="A24" s="3" t="s">
        <v>141</v>
      </c>
      <c r="B24" s="4" t="n">
        <v>20000</v>
      </c>
    </row>
    <row r="25" spans="1:8">
      <c r="A25" s="3" t="s">
        <v>142</v>
      </c>
      <c r="B25" s="7" t="n">
        <v>1</v>
      </c>
      <c r="C25" s="4" t="n">
        <v>4999</v>
      </c>
      <c r="H25" s="4" t="n">
        <v>5000</v>
      </c>
    </row>
    <row r="26" spans="1:8">
      <c r="A26" s="3" t="s">
        <v>143</v>
      </c>
      <c r="B26" s="4" t="n">
        <v>5000</v>
      </c>
    </row>
    <row r="27" spans="1:8">
      <c r="A27" s="3" t="s">
        <v>144</v>
      </c>
      <c r="B27" s="7" t="n">
        <v>53</v>
      </c>
      <c r="C27" s="4" t="n">
        <v>529917</v>
      </c>
      <c r="H27" s="4" t="n">
        <v>529970</v>
      </c>
    </row>
    <row r="28" spans="1:8">
      <c r="A28" s="3" t="s">
        <v>145</v>
      </c>
      <c r="B28" s="4" t="n">
        <v>529970</v>
      </c>
    </row>
    <row r="29" spans="1:8">
      <c r="A29" s="3" t="s">
        <v>131</v>
      </c>
      <c r="B29" s="7" t="n">
        <v>52</v>
      </c>
      <c r="C29" s="4" t="n">
        <v>399274</v>
      </c>
      <c r="H29" s="4" t="n">
        <v>399326</v>
      </c>
    </row>
    <row r="30" spans="1:8">
      <c r="A30" s="3" t="s">
        <v>132</v>
      </c>
      <c r="B30" s="4" t="n">
        <v>520975</v>
      </c>
    </row>
    <row r="31" spans="1:8">
      <c r="A31" s="3" t="s">
        <v>146</v>
      </c>
      <c r="E31" s="7" t="n">
        <v>330000</v>
      </c>
      <c r="H31" s="4" t="n">
        <v>330000</v>
      </c>
    </row>
    <row r="32" spans="1:8">
      <c r="A32" s="3" t="s">
        <v>147</v>
      </c>
      <c r="D32" s="7" t="n">
        <v>178200</v>
      </c>
      <c r="H32" s="4" t="n">
        <v>178200</v>
      </c>
    </row>
    <row r="33" spans="1:8">
      <c r="A33" s="3" t="s">
        <v>148</v>
      </c>
      <c r="G33" s="4" t="n">
        <v>-106348</v>
      </c>
      <c r="H33" s="4" t="n">
        <v>-106348</v>
      </c>
    </row>
    <row r="34" spans="1:8">
      <c r="A34" s="3" t="s">
        <v>149</v>
      </c>
      <c r="F34" s="4" t="n">
        <v>-2212481</v>
      </c>
      <c r="H34" s="4" t="n">
        <v>-2212481</v>
      </c>
    </row>
    <row r="35" spans="1:8">
      <c r="A35" s="3" t="s">
        <v>150</v>
      </c>
      <c r="B35" s="7" t="n">
        <v>3740</v>
      </c>
      <c r="C35" s="4" t="n">
        <v>3576111</v>
      </c>
      <c r="D35" s="4" t="n">
        <v>178200</v>
      </c>
      <c r="E35" s="4" t="n">
        <v>330000</v>
      </c>
      <c r="F35" s="4" t="n">
        <v>-4660296</v>
      </c>
      <c r="G35" s="4" t="n">
        <v>-148093</v>
      </c>
      <c r="H35" s="4" t="n">
        <v>-720338</v>
      </c>
    </row>
    <row r="36" spans="1:8">
      <c r="A36" s="3" t="s">
        <v>151</v>
      </c>
      <c r="B36" s="4" t="n">
        <v>37393031</v>
      </c>
    </row>
    <row r="37" spans="1:8">
      <c r="A37" s="3" t="s">
        <v>152</v>
      </c>
      <c r="B37" s="7" t="n">
        <v>19</v>
      </c>
      <c r="C37" s="4" t="n">
        <v>178181</v>
      </c>
      <c r="D37" s="7" t="n">
        <v>-178200</v>
      </c>
    </row>
    <row r="38" spans="1:8">
      <c r="A38" s="3" t="s">
        <v>153</v>
      </c>
      <c r="B38" s="4" t="n">
        <v>190000</v>
      </c>
    </row>
    <row r="39" spans="1:8">
      <c r="A39" s="3" t="s">
        <v>154</v>
      </c>
      <c r="B39" s="7" t="n">
        <v>200</v>
      </c>
      <c r="C39" s="4" t="n">
        <v>1329800</v>
      </c>
      <c r="E39" s="4" t="n">
        <v>-330000</v>
      </c>
      <c r="H39" s="4" t="n">
        <v>1000000</v>
      </c>
    </row>
    <row r="40" spans="1:8">
      <c r="A40" s="3" t="s">
        <v>155</v>
      </c>
      <c r="B40" s="4" t="n">
        <v>2000000</v>
      </c>
    </row>
    <row r="41" spans="1:8">
      <c r="A41" s="3" t="s">
        <v>131</v>
      </c>
      <c r="B41" s="7" t="n">
        <v>47</v>
      </c>
      <c r="C41" s="4" t="n">
        <v>436493</v>
      </c>
      <c r="H41" s="7" t="n">
        <v>436540</v>
      </c>
    </row>
    <row r="42" spans="1:8">
      <c r="A42" s="3" t="s">
        <v>132</v>
      </c>
      <c r="B42" s="4" t="n">
        <v>467000</v>
      </c>
      <c r="H42" s="4" t="n">
        <v>467000</v>
      </c>
    </row>
    <row r="43" spans="1:8">
      <c r="A43" s="3" t="s">
        <v>146</v>
      </c>
      <c r="E43" s="4" t="n">
        <v>997500</v>
      </c>
      <c r="H43" s="7" t="n">
        <v>997500</v>
      </c>
    </row>
    <row r="44" spans="1:8">
      <c r="A44" s="3" t="s">
        <v>148</v>
      </c>
      <c r="G44" s="4" t="n">
        <v>-6093</v>
      </c>
      <c r="H44" s="4" t="n">
        <v>-6093</v>
      </c>
    </row>
    <row r="45" spans="1:8">
      <c r="A45" s="3" t="s">
        <v>149</v>
      </c>
      <c r="F45" s="4" t="n">
        <v>-3141825</v>
      </c>
      <c r="H45" s="4" t="n">
        <v>-3141825</v>
      </c>
    </row>
    <row r="46" spans="1:8">
      <c r="A46" s="3" t="s">
        <v>156</v>
      </c>
      <c r="B46" s="7" t="n">
        <v>4006</v>
      </c>
      <c r="C46" s="7" t="n">
        <v>5520585</v>
      </c>
      <c r="E46" s="7" t="n">
        <v>997500</v>
      </c>
      <c r="F46" s="7" t="n">
        <v>-7802121</v>
      </c>
      <c r="G46" s="7" t="n">
        <v>-154186</v>
      </c>
      <c r="H46" s="7" t="n">
        <v>-1434216</v>
      </c>
    </row>
    <row r="47" spans="1:8">
      <c r="A47" s="3" t="s">
        <v>157</v>
      </c>
      <c r="B47" s="4" t="n">
        <v>400500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58</v>
      </c>
      <c r="B1" s="2" t="s">
        <v>1</v>
      </c>
    </row>
    <row r="2" spans="1:3">
      <c r="B2" s="2" t="s">
        <v>2</v>
      </c>
      <c r="C2" s="2" t="s">
        <v>77</v>
      </c>
    </row>
    <row r="3" spans="1:3">
      <c r="A3" s="6" t="s">
        <v>159</v>
      </c>
    </row>
    <row r="4" spans="1:3">
      <c r="A4" s="3" t="s">
        <v>149</v>
      </c>
      <c r="B4" s="7" t="n">
        <v>-3141825</v>
      </c>
      <c r="C4" s="7" t="n">
        <v>-1756945</v>
      </c>
    </row>
    <row r="5" spans="1:3">
      <c r="A5" s="6" t="s">
        <v>160</v>
      </c>
    </row>
    <row r="6" spans="1:3">
      <c r="A6" s="3" t="s">
        <v>81</v>
      </c>
      <c r="B6" s="4" t="n">
        <v>297294</v>
      </c>
      <c r="C6" s="4" t="n">
        <v>15108</v>
      </c>
    </row>
    <row r="7" spans="1:3">
      <c r="A7" s="3" t="s">
        <v>161</v>
      </c>
      <c r="B7" s="4" t="n">
        <v>150</v>
      </c>
      <c r="C7" s="4" t="n">
        <v>150</v>
      </c>
    </row>
    <row r="8" spans="1:3">
      <c r="A8" s="3" t="s">
        <v>162</v>
      </c>
      <c r="B8" s="4" t="n">
        <v>0</v>
      </c>
      <c r="C8" s="4" t="n">
        <v>501350</v>
      </c>
    </row>
    <row r="9" spans="1:3">
      <c r="A9" s="3" t="s">
        <v>163</v>
      </c>
      <c r="B9" s="4" t="n">
        <v>1997500</v>
      </c>
      <c r="C9" s="4" t="n">
        <v>277750</v>
      </c>
    </row>
    <row r="10" spans="1:3">
      <c r="A10" s="3" t="s">
        <v>164</v>
      </c>
      <c r="B10" s="4" t="n">
        <v>53873</v>
      </c>
      <c r="C10" s="4" t="n">
        <v>0</v>
      </c>
    </row>
    <row r="11" spans="1:3">
      <c r="A11" s="6" t="s">
        <v>165</v>
      </c>
    </row>
    <row r="12" spans="1:3">
      <c r="A12" s="3" t="s">
        <v>32</v>
      </c>
      <c r="B12" s="4" t="n">
        <v>40282</v>
      </c>
      <c r="C12" s="4" t="n">
        <v>6812</v>
      </c>
    </row>
    <row r="13" spans="1:3">
      <c r="A13" s="3" t="s">
        <v>33</v>
      </c>
      <c r="B13" s="4" t="n">
        <v>3578</v>
      </c>
      <c r="C13" s="4" t="n">
        <v>0</v>
      </c>
    </row>
    <row r="14" spans="1:3">
      <c r="A14" s="3" t="s">
        <v>166</v>
      </c>
      <c r="B14" s="4" t="n">
        <v>0</v>
      </c>
      <c r="C14" s="4" t="n">
        <v>-48208</v>
      </c>
    </row>
    <row r="15" spans="1:3">
      <c r="A15" s="3" t="s">
        <v>34</v>
      </c>
      <c r="B15" s="4" t="n">
        <v>-21620</v>
      </c>
      <c r="C15" s="4" t="n">
        <v>0</v>
      </c>
    </row>
    <row r="16" spans="1:3">
      <c r="A16" s="3" t="s">
        <v>35</v>
      </c>
      <c r="B16" s="4" t="n">
        <v>36829</v>
      </c>
      <c r="C16" s="4" t="n">
        <v>-12273</v>
      </c>
    </row>
    <row r="17" spans="1:3">
      <c r="A17" s="3" t="s">
        <v>43</v>
      </c>
      <c r="B17" s="4" t="n">
        <v>1186</v>
      </c>
      <c r="C17" s="4" t="n">
        <v>-88742</v>
      </c>
    </row>
    <row r="18" spans="1:3">
      <c r="A18" s="3" t="s">
        <v>44</v>
      </c>
      <c r="B18" s="4" t="n">
        <v>22470</v>
      </c>
      <c r="C18" s="4" t="n">
        <v>0</v>
      </c>
    </row>
    <row r="19" spans="1:3">
      <c r="A19" s="3" t="s">
        <v>45</v>
      </c>
      <c r="B19" s="4" t="n">
        <v>196276</v>
      </c>
      <c r="C19" s="4" t="n">
        <v>16797</v>
      </c>
    </row>
    <row r="20" spans="1:3">
      <c r="A20" s="3" t="s">
        <v>167</v>
      </c>
      <c r="B20" s="4" t="n">
        <v>-514007</v>
      </c>
      <c r="C20" s="4" t="n">
        <v>-1088201</v>
      </c>
    </row>
    <row r="21" spans="1:3">
      <c r="A21" s="6" t="s">
        <v>168</v>
      </c>
    </row>
    <row r="22" spans="1:3">
      <c r="A22" s="3" t="s">
        <v>169</v>
      </c>
      <c r="B22" s="4" t="n">
        <v>0</v>
      </c>
      <c r="C22" s="4" t="n">
        <v>152400</v>
      </c>
    </row>
    <row r="23" spans="1:3">
      <c r="A23" s="3" t="s">
        <v>170</v>
      </c>
      <c r="B23" s="4" t="n">
        <v>0</v>
      </c>
      <c r="C23" s="4" t="n">
        <v>-132701</v>
      </c>
    </row>
    <row r="24" spans="1:3">
      <c r="A24" s="3" t="s">
        <v>171</v>
      </c>
      <c r="B24" s="4" t="n">
        <v>0</v>
      </c>
      <c r="C24" s="4" t="n">
        <v>-38100</v>
      </c>
    </row>
    <row r="25" spans="1:3">
      <c r="A25" s="3" t="s">
        <v>172</v>
      </c>
      <c r="B25" s="4" t="n">
        <v>-1553</v>
      </c>
      <c r="C25" s="4" t="n">
        <v>-3019281</v>
      </c>
    </row>
    <row r="26" spans="1:3">
      <c r="A26" s="3" t="s">
        <v>173</v>
      </c>
      <c r="B26" s="4" t="n">
        <v>0</v>
      </c>
      <c r="C26" s="4" t="n">
        <v>-140625</v>
      </c>
    </row>
    <row r="27" spans="1:3">
      <c r="A27" s="3" t="s">
        <v>174</v>
      </c>
      <c r="B27" s="4" t="n">
        <v>-1553</v>
      </c>
      <c r="C27" s="4" t="n">
        <v>-3178307</v>
      </c>
    </row>
    <row r="28" spans="1:3">
      <c r="A28" s="6" t="s">
        <v>175</v>
      </c>
    </row>
    <row r="29" spans="1:3">
      <c r="A29" s="3" t="s">
        <v>42</v>
      </c>
      <c r="B29" s="4" t="n">
        <v>820</v>
      </c>
      <c r="C29" s="4" t="n">
        <v>0</v>
      </c>
    </row>
    <row r="30" spans="1:3">
      <c r="A30" s="3" t="s">
        <v>176</v>
      </c>
      <c r="B30" s="4" t="n">
        <v>0</v>
      </c>
      <c r="C30" s="4" t="n">
        <v>4584564</v>
      </c>
    </row>
    <row r="31" spans="1:3">
      <c r="A31" s="3" t="s">
        <v>177</v>
      </c>
      <c r="B31" s="4" t="n">
        <v>-138303</v>
      </c>
      <c r="C31" s="4" t="n">
        <v>-459120</v>
      </c>
    </row>
    <row r="32" spans="1:3">
      <c r="A32" s="3" t="s">
        <v>178</v>
      </c>
      <c r="B32" s="4" t="n">
        <v>-71970</v>
      </c>
      <c r="C32" s="4" t="n">
        <v>0</v>
      </c>
    </row>
    <row r="33" spans="1:3">
      <c r="A33" s="3" t="s">
        <v>179</v>
      </c>
      <c r="B33" s="4" t="n">
        <v>213648</v>
      </c>
      <c r="C33" s="4" t="n">
        <v>0</v>
      </c>
    </row>
    <row r="34" spans="1:3">
      <c r="A34" s="3" t="s">
        <v>180</v>
      </c>
      <c r="B34" s="4" t="n">
        <v>-15538</v>
      </c>
      <c r="C34" s="4" t="n">
        <v>-169874</v>
      </c>
    </row>
    <row r="35" spans="1:3">
      <c r="A35" s="3" t="s">
        <v>181</v>
      </c>
      <c r="B35" s="4" t="n">
        <v>436540</v>
      </c>
      <c r="C35" s="4" t="n">
        <v>386874</v>
      </c>
    </row>
    <row r="36" spans="1:3">
      <c r="A36" s="3" t="s">
        <v>182</v>
      </c>
      <c r="B36" s="4" t="n">
        <v>0</v>
      </c>
      <c r="C36" s="4" t="n">
        <v>23000</v>
      </c>
    </row>
    <row r="37" spans="1:3">
      <c r="A37" s="3" t="s">
        <v>183</v>
      </c>
      <c r="B37" s="4" t="n">
        <v>425197</v>
      </c>
      <c r="C37" s="4" t="n">
        <v>4365444</v>
      </c>
    </row>
    <row r="38" spans="1:3">
      <c r="A38" s="3" t="s">
        <v>184</v>
      </c>
      <c r="B38" s="4" t="n">
        <v>-35754</v>
      </c>
      <c r="C38" s="4" t="n">
        <v>-63313</v>
      </c>
    </row>
    <row r="39" spans="1:3">
      <c r="A39" s="3" t="s">
        <v>185</v>
      </c>
      <c r="B39" s="4" t="n">
        <v>-126117</v>
      </c>
      <c r="C39" s="4" t="n">
        <v>35623</v>
      </c>
    </row>
    <row r="40" spans="1:3">
      <c r="A40" s="3" t="s">
        <v>186</v>
      </c>
      <c r="B40" s="4" t="n">
        <v>126117</v>
      </c>
      <c r="C40" s="4" t="n">
        <v>1774</v>
      </c>
    </row>
    <row r="41" spans="1:3">
      <c r="A41" s="3" t="s">
        <v>187</v>
      </c>
      <c r="B41" s="4" t="n">
        <v>0</v>
      </c>
      <c r="C41" s="4" t="n">
        <v>37397</v>
      </c>
    </row>
    <row r="42" spans="1:3">
      <c r="A42" s="6" t="s">
        <v>188</v>
      </c>
    </row>
    <row r="43" spans="1:3">
      <c r="A43" s="3" t="s">
        <v>189</v>
      </c>
      <c r="B43" s="4" t="n">
        <v>279320</v>
      </c>
      <c r="C43" s="4" t="n">
        <v>64156</v>
      </c>
    </row>
    <row r="44" spans="1:3">
      <c r="A44" s="3" t="s">
        <v>190</v>
      </c>
      <c r="B44" s="7" t="n">
        <v>0</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51:20Z</dcterms:created>
  <dcterms:modified xmlns:dcterms="http://purl.org/dc/terms/" xmlns:xsi="http://www.w3.org/2001/XMLSchema-instance" xsi:type="dcterms:W3CDTF">2018-11-13T16:51:20Z</dcterms:modified>
</cp:coreProperties>
</file>